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Significant Accounting Policies" sheetId="8" r:id="rId8"/>
    <s:sheet name="Inventories" sheetId="9" r:id="rId9"/>
    <s:sheet name="Property, Plant, and Equipment" sheetId="10" r:id="rId10"/>
    <s:sheet name="Long-Term Debt" sheetId="11" r:id="rId11"/>
    <s:sheet name="Earnings (Loss) per Share" sheetId="12" r:id="rId12"/>
    <s:sheet name="Derivative Instruments" sheetId="13" r:id="rId13"/>
    <s:sheet name="Fair Value Measurements" sheetId="14" r:id="rId14"/>
    <s:sheet name="Common Stock and Stock-Based Co" sheetId="15" r:id="rId15"/>
    <s:sheet name="Income Taxes" sheetId="16" r:id="rId16"/>
    <s:sheet name="Defined Benefit Plans" sheetId="17" r:id="rId17"/>
    <s:sheet name="Accumulated Other Comprehensive" sheetId="18" r:id="rId18"/>
    <s:sheet name="Commitments and Contingent Liab" sheetId="19" r:id="rId19"/>
    <s:sheet name="Transactions with Related Parti" sheetId="20" r:id="rId20"/>
    <s:sheet name="Segment Reporting" sheetId="21" r:id="rId21"/>
    <s:sheet name="Restructuring Charges" sheetId="22" r:id="rId22"/>
    <s:sheet name="Indefinite-Lived Intangibles - " sheetId="23" r:id="rId23"/>
    <s:sheet name="Significant Accounting Polici24" sheetId="24" r:id="rId24"/>
    <s:sheet name="Inventories (Tables)" sheetId="25" r:id="rId25"/>
    <s:sheet name="Property, Plant, and Equipment " sheetId="26" r:id="rId26"/>
    <s:sheet name="Long-Term Debt (Tables)" sheetId="27" r:id="rId27"/>
    <s:sheet name="Earnings (Loss) per Share (Tabl" sheetId="28" r:id="rId28"/>
    <s:sheet name="Derivative Instruments (Tables)" sheetId="29" r:id="rId29"/>
    <s:sheet name="Fair Value Measurements (Tables" sheetId="30" r:id="rId30"/>
    <s:sheet name="Common Stock and Stock-Based 31" sheetId="31" r:id="rId31"/>
    <s:sheet name="Defined Benefit Plans (Tables)" sheetId="32" r:id="rId32"/>
    <s:sheet name="Accumulated Other Comprehensi33" sheetId="33" r:id="rId33"/>
    <s:sheet name="Segment Reporting (Tables)" sheetId="34" r:id="rId34"/>
    <s:sheet name="Restructuring Charges (Tables)" sheetId="35" r:id="rId35"/>
    <s:sheet name="Inventories - Schedule of Inven" sheetId="36" r:id="rId36"/>
    <s:sheet name="Property, Plant, and Equipmen37" sheetId="37" r:id="rId37"/>
    <s:sheet name="Long-Term Debt - Schedule of Lo" sheetId="38" r:id="rId38"/>
    <s:sheet name="Long-Term Debt - Additional Inf" sheetId="39" r:id="rId39"/>
    <s:sheet name="Long-Term Debt - Summary of Cha" sheetId="40" r:id="rId40"/>
    <s:sheet name="Earnings (Loss) per Share - Com" sheetId="41" r:id="rId41"/>
    <s:sheet name="Earnings (Loss) per Share - Add" sheetId="42" r:id="rId42"/>
    <s:sheet name="Derivative Instruments - Additi" sheetId="43" r:id="rId43"/>
    <s:sheet name="Derivative Instruments - Fair V" sheetId="44" r:id="rId44"/>
    <s:sheet name="Fair Value Measurements - Addit" sheetId="45" r:id="rId45"/>
    <s:sheet name="Fair Value Measurements - Finan" sheetId="46" r:id="rId46"/>
    <s:sheet name="Common Stock and Stock Based Co" sheetId="47" r:id="rId47"/>
    <s:sheet name="Common Stock and Stock Based 48" sheetId="48" r:id="rId48"/>
    <s:sheet name="Income Taxes - Additional Infor" sheetId="49" r:id="rId49"/>
    <s:sheet name="Defined Benefit Plans - Additio" sheetId="50" r:id="rId50"/>
    <s:sheet name="Defined Benefit Plans - Summary" sheetId="51" r:id="rId51"/>
    <s:sheet name="Accumulated Other Comprehensi52" sheetId="52" r:id="rId52"/>
    <s:sheet name="Accumulated Other Comprehensi53" sheetId="53" r:id="rId53"/>
    <s:sheet name="Accumulated Other Comprehensi54" sheetId="54" r:id="rId54"/>
    <s:sheet name="Commitments and Contingent Li55" sheetId="55" r:id="rId55"/>
    <s:sheet name="Transactions with Related Par56" sheetId="56" r:id="rId56"/>
    <s:sheet name="Segment Reporting - Additional " sheetId="57" r:id="rId57"/>
    <s:sheet name="Segment Reporting - Summarized " sheetId="58" r:id="rId58"/>
    <s:sheet name="Restructuring Charges - Summary" sheetId="59" r:id="rId59"/>
    <s:sheet name="Restructuring Charges - Summa60" sheetId="60" r:id="rId60"/>
    <s:sheet name="Restructuring Charges - Additio" sheetId="61" r:id="rId61"/>
    <s:sheet name="Indefinite-Lived Intangibles 62" sheetId="62" r:id="rId62"/>
  </s:sheets>
  <s:definedNames/>
  <s:calcPr calcId="124519" calcMode="auto" fullCalcOnLoad="1"/>
</s:workbook>
</file>

<file path=xl/sharedStrings.xml><?xml version="1.0" encoding="utf-8"?>
<sst xmlns="http://schemas.openxmlformats.org/spreadsheetml/2006/main" uniqueCount="528">
  <si>
    <t>Document and Entity Information - shares</t>
  </si>
  <si>
    <t>3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FMSA</t>
  </si>
  <si>
    <t>Entity Registrant Name</t>
  </si>
  <si>
    <t>Fairmount Santrol Holdings Inc.</t>
  </si>
  <si>
    <t>Entity Central Index Key</t>
  </si>
  <si>
    <t>Current Fiscal Year End Date</t>
  </si>
  <si>
    <t>--12-31</t>
  </si>
  <si>
    <t>Entity Filer Category</t>
  </si>
  <si>
    <t>Accelerated Filer</t>
  </si>
  <si>
    <t>Entity Common Stock, Shares Outstanding</t>
  </si>
  <si>
    <t>Condensed Consolidated Statements of Income (Loss) (unaudited) - USD ($) shares in Thousands, $ in Thousands</t>
  </si>
  <si>
    <t>Mar. 31, 2015</t>
  </si>
  <si>
    <t>Income Statement [Abstract]</t>
  </si>
  <si>
    <t>Revenues</t>
  </si>
  <si>
    <t>Cost of goods sold (excluding depreciation, depletion, amortization, and stock compensation expense shown separately)</t>
  </si>
  <si>
    <t>Operating expenses</t>
  </si>
  <si>
    <t>Selling, general and administrative expenses</t>
  </si>
  <si>
    <t>Depreciation, depletion and amortization expense</t>
  </si>
  <si>
    <t>Stock compensation expense</t>
  </si>
  <si>
    <t>Restructuring charges</t>
  </si>
  <si>
    <t>Other operating expense (income)</t>
  </si>
  <si>
    <t>Income (loss) from operations</t>
  </si>
  <si>
    <t>Interest expense, net</t>
  </si>
  <si>
    <t>Other non-operating expense (income)</t>
  </si>
  <si>
    <t>Income (loss) before provision for income taxes</t>
  </si>
  <si>
    <t>Provision (benefit) for income taxes</t>
  </si>
  <si>
    <t>Net income (loss)</t>
  </si>
  <si>
    <t>Less: Net income (loss) attributable to the non-controlling interest</t>
  </si>
  <si>
    <t>Net income (loss) attributable to Fairmount Santrol Holdings Inc.</t>
  </si>
  <si>
    <t>Earnings (loss) per share</t>
  </si>
  <si>
    <t>Basic</t>
  </si>
  <si>
    <t>Diluted</t>
  </si>
  <si>
    <t>Weighted average number of shares outstanding</t>
  </si>
  <si>
    <t>Condensed Consolidated Statements of Comprehensive Income (Loss) (unaudited) - USD ($) $ in Thousands</t>
  </si>
  <si>
    <t>Statement of Comprehensive Income [Abstract]</t>
  </si>
  <si>
    <t>Other comprehensive income (loss), net of tax</t>
  </si>
  <si>
    <t>Foreign currency translation adjustment</t>
  </si>
  <si>
    <t>Pension obligations</t>
  </si>
  <si>
    <t>Change in fair value of derivative agreements</t>
  </si>
  <si>
    <t>Total other comprehensive income (loss), net of tax</t>
  </si>
  <si>
    <t>Comprehensive income (loss)</t>
  </si>
  <si>
    <t>Comprehensive income (loss) attributable to the non-controlling interest</t>
  </si>
  <si>
    <t>Comprehensive income (loss) attributable to Fairmount Santrol Holdings Inc.</t>
  </si>
  <si>
    <t>Condensed Consolidated Balance Sheets (Unaudited) - USD ($) $ in Thousands</t>
  </si>
  <si>
    <t>Dec. 31, 2015</t>
  </si>
  <si>
    <t>Current assets</t>
  </si>
  <si>
    <t>Cash and cash equivalents</t>
  </si>
  <si>
    <t>Accounts receivable, net of allowance for doubtful accounts of $4,380 and $2,470 at March 31, 2016 and December 31, 2015, respectively</t>
  </si>
  <si>
    <t>Inventories</t>
  </si>
  <si>
    <t>Prepaid expenses and other assets</t>
  </si>
  <si>
    <t>Current assets classified as held-for-sale (includes cash, accounts receivable, inventories, and property, plant, and equipment)</t>
  </si>
  <si>
    <t>Total current assets</t>
  </si>
  <si>
    <t>Property, plant and equipment, net</t>
  </si>
  <si>
    <t>Deferred income taxes</t>
  </si>
  <si>
    <t>Goodwill</t>
  </si>
  <si>
    <t>Intangibles, net</t>
  </si>
  <si>
    <t>Other assets</t>
  </si>
  <si>
    <t>Total assets</t>
  </si>
  <si>
    <t>Current liabilities</t>
  </si>
  <si>
    <t>Current portion of long-term debt</t>
  </si>
  <si>
    <t>Accounts payable</t>
  </si>
  <si>
    <t>Accrued expenses</t>
  </si>
  <si>
    <t>Current liabilities directly related to current assets classified as held-for-sale (includes accounts payable and accrued expenses)</t>
  </si>
  <si>
    <t>Total current liabilities</t>
  </si>
  <si>
    <t>Long-term debt</t>
  </si>
  <si>
    <t>Other long-term liabilities</t>
  </si>
  <si>
    <t>Total liabilities</t>
  </si>
  <si>
    <t>Commitments and contingent liabilities (Note 12)</t>
  </si>
  <si>
    <t xml:space="preserve"> </t>
  </si>
  <si>
    <t>Common stock: $0.01 par value, 1,850,000 authorized shares Shares outstanding: 161,503 and 161,433 at March 31, 2016 and December 31, 2015, respectively</t>
  </si>
  <si>
    <t>Preferred stock: $0.01 par value, 100,000 authorized shares Shares outstanding: 0 at March 31, 2016 and December 31, 2015</t>
  </si>
  <si>
    <t>Additional paid-in capital</t>
  </si>
  <si>
    <t>Retained earnings</t>
  </si>
  <si>
    <t>Accumulated other comprehensive income (loss)</t>
  </si>
  <si>
    <t>Total equity attributable to Fairmount Santrol Holdings Inc. before treasury stock</t>
  </si>
  <si>
    <t>Less: Treasury stock at cost Shares in treasury: 77,765 at March 31, 2016 and December 31, 2015</t>
  </si>
  <si>
    <t>Total equity (deficit) attributable to Fairmount Santrol Holdings Inc.</t>
  </si>
  <si>
    <t>Non-controlling interest</t>
  </si>
  <si>
    <t>Total equity (deficit)</t>
  </si>
  <si>
    <t>Total liabilities and equity</t>
  </si>
  <si>
    <t>Condensed Consolidated Balance Sheets (Unaudited) (Parenthetical) - USD ($) $ in Thousands</t>
  </si>
  <si>
    <t>Statement of Financial Position [Abstract]</t>
  </si>
  <si>
    <t>Allowance for doubtful accounts</t>
  </si>
  <si>
    <t>Common stock, par value</t>
  </si>
  <si>
    <t>Common stock, shares authorized</t>
  </si>
  <si>
    <t>Common stock, shares outstanding</t>
  </si>
  <si>
    <t>Preferred stock, par value</t>
  </si>
  <si>
    <t>Preferred stock, shares authorized</t>
  </si>
  <si>
    <t>Preferred stock, shares outstanding</t>
  </si>
  <si>
    <t>Shares in treasury</t>
  </si>
  <si>
    <t>Condensed Consolidated Statements of Equity (Unaudited) - USD ($) shares in Thousands, $ in Thousands</t>
  </si>
  <si>
    <t>Total</t>
  </si>
  <si>
    <t>Common Stock [Member]</t>
  </si>
  <si>
    <t>Additional Paid-in Capital [Member]</t>
  </si>
  <si>
    <t>Retained Earnings [Member]</t>
  </si>
  <si>
    <t>Other Comprehensive Income (Loss) [Member]</t>
  </si>
  <si>
    <t>Treasury Stock [Member]</t>
  </si>
  <si>
    <t>Subtotal [Member]</t>
  </si>
  <si>
    <t>Non-controlling Interest [Member]</t>
  </si>
  <si>
    <t>Beginning balances at Dec. 31, 2014</t>
  </si>
  <si>
    <t>Beginning balances, shares at Dec. 31, 2014</t>
  </si>
  <si>
    <t>Stock options exercised</t>
  </si>
  <si>
    <t>Stock options exercised, shares</t>
  </si>
  <si>
    <t>Tax effect of stock options exercised</t>
  </si>
  <si>
    <t>Other comprehensive income (loss)</t>
  </si>
  <si>
    <t>Ending balances at Mar. 31, 2015</t>
  </si>
  <si>
    <t>Ending balances, shares at Mar. 31, 2015</t>
  </si>
  <si>
    <t>Beginning balances at Dec. 31, 2015</t>
  </si>
  <si>
    <t>Beginning balances, shares at Dec. 31, 2015</t>
  </si>
  <si>
    <t>Transactions with non-controlling interest</t>
  </si>
  <si>
    <t>Ending balances at Mar. 31, 2016</t>
  </si>
  <si>
    <t>Ending balances, shares at Mar. 31, 2016</t>
  </si>
  <si>
    <t>Condensed Consolidated Statements of Cash Flows (Unaudited) - USD ($) $ in Thousands</t>
  </si>
  <si>
    <t>Statement of Cash Flows [Abstract]</t>
  </si>
  <si>
    <t>Adjustments to reconcile net income (loss) to net cash provided by operating activities:</t>
  </si>
  <si>
    <t>Depreciation and depletion</t>
  </si>
  <si>
    <t>Amortization</t>
  </si>
  <si>
    <t>Reserve for doubtful accounts</t>
  </si>
  <si>
    <t>Write-off and impairment of long-lived assets</t>
  </si>
  <si>
    <t>Inventory reserve adjustment</t>
  </si>
  <si>
    <t>(Gain) loss on sale of fixed assets</t>
  </si>
  <si>
    <t>Unrealized loss on interest rate swaps</t>
  </si>
  <si>
    <t>Deferred income taxes and taxes payable</t>
  </si>
  <si>
    <t>Change in operating assets and liabilities:</t>
  </si>
  <si>
    <t>Accounts receivable</t>
  </si>
  <si>
    <t>Net cash provided by (used in) operating activities</t>
  </si>
  <si>
    <t>Cash flows from investing activities</t>
  </si>
  <si>
    <t>Proceeds from sale of fixed assets</t>
  </si>
  <si>
    <t>Capital expenditures</t>
  </si>
  <si>
    <t>Net cash used in investing activities</t>
  </si>
  <si>
    <t>Cash flows from financing activities</t>
  </si>
  <si>
    <t>Payments on long-term debt</t>
  </si>
  <si>
    <t>Change in other long-term debt and capital leases</t>
  </si>
  <si>
    <t>Proceeds from option exercises</t>
  </si>
  <si>
    <t>Tax effect of stock options exercised and dividend equivalents</t>
  </si>
  <si>
    <t>Distributions to non-controlling interest</t>
  </si>
  <si>
    <t>Net cash used in financing activities</t>
  </si>
  <si>
    <t>Change in cash and cash equivalents related to assets classified as held-for-sale</t>
  </si>
  <si>
    <t>Foreign currency adjustment</t>
  </si>
  <si>
    <t>Increase (decrease) in cash and cash equivalents</t>
  </si>
  <si>
    <t>Cash and cash equivalents:</t>
  </si>
  <si>
    <t>Beginning of period</t>
  </si>
  <si>
    <t>End of period</t>
  </si>
  <si>
    <t>Significant Accounting Policies</t>
  </si>
  <si>
    <t>Accounting Policies [Abstract]</t>
  </si>
  <si>
    <t>1. Significant Accounting
Policies
Basis of Presentation
The unaudited condensed consolidated financial statements of
Fairmount Santrol Holdings Inc. and its consolidated subsidiaries
(collectively, the “Company”)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income, and cash flows of the reported interim
periods. The condensed consolidated balance sheet as of
December 31, 2015 was derived from audi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the Company’s consolidated financial
statements as filed in the 2015 Annual Report on Form 10-K and
notes thereto and information included elsewhere in this Quarterly
Report on Form 10-Q.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Recent Accounting Pronouncements
In April 2015, the Financial Accounting Standards Board
(“FASB”) issued Accounting Standards Update
(“ASU”) No. 2015-03 – Interest –
Imputation of Interest
In February 2016, the FASB issued ASU No. 2016-02 –
Leases Leases
In March 2016, the FASB issued ASU No. 2016-09 –
Compensation – Stock Compensation</t>
  </si>
  <si>
    <t>Inventory Disclosure [Abstract]</t>
  </si>
  <si>
    <t>2. Inventories
At March 31, 2016 and December 31, 2015, inventories
consisted of the following:
March 31, 2016
December 31, 2015
Raw materials $ 11,564 $ 10,813
Work-in-process 12,492 14,613
Finished goods 48,314 47,980
72,370 73,406
Less: LIFO reserve (2,978 ) (2,912 )
Inventories $ 69,392 $ 70,494</t>
  </si>
  <si>
    <t>Property, Plant, and Equipment</t>
  </si>
  <si>
    <t>Property, Plant and Equipment [Abstract]</t>
  </si>
  <si>
    <t>3. Property, Plant, and
Equipment
At March 31, 2016 and December 31, 2015, property, plant,
and equipment consisted of the following:
March 31, 2016
December 31, 2015
Land and improvements $ 82,959 $ 82,966
Mineral reserves and mine development 327,044 323,691
Machinery and equipment 580,225 575,034
Buildings and improvements 168,628 171,791
Furniture, fixtures, and other 3,607 3,609
Construction in progress 38,972 37,047
1,201,435 1,194,138
Accumulated depletion and depreciation (339,211 ) (323,141 )
Property, plant, and equipment, net $ 862,224 $ 870,997</t>
  </si>
  <si>
    <t>Long-Term Debt</t>
  </si>
  <si>
    <t>Debt Disclosure [Abstract]</t>
  </si>
  <si>
    <t>4. Long-Term Debt
At March 31, 2016 and December 31, 2015, long-term debt
consisted of the following:
March 31, 2016 December 31, 2015
Term B-1 Loans $ 86,309 $ 156,134
Term B-2 Loans 900,278 902,402
Extended Term B-1 Loans 159,491 159,878
2016 Extended Term Loans 69,480
—
Industrial Revenue bond 10,000 10,000
Revolving credit facility and other 88 101
Capital leases, net 7,856 9,301
Deferred financing costs, net (13,598 ) (14,710 )
1,219,904 1,223,106
Less: current portion (100,307 ) (17,385 )
Long-term debt including leases $ 1,119,597 $ 1,205,721
As detailed in “Recent Accounting Pronouncements” in
Note 1, ASU 2015-03 dictates that debt issuance costs related to a
recognized debt liability are presented in the balance sheet as a
direct deduction from the carrying amount of that debt liability,
consistent with debt discounts. The “deferred financing
costs, net” line in the table above is the application of
this new guidance.
On September 5, 2013, the Company entered into the Second
Amended and Restated Credit Agreement (the “2013 Amended
Credit Agreement”). The 2013 Amended Credit Agreement
initially contained a revolving credit facility (“Revolving
Credit Facility”) and two tranches of term loans, a term B-1
facility (“Term B-1 Loans”) and a term B-2 facility
(“Term B-2 Loans”). The Revolving Credit Facility, the
Term B-1 Loans, and the Term B-2 Loans are secured by a first
priority lien on substantially all of the Company’s domestic
assets.
The 2013 Amended Credit Agreement was amended in March
2014, April 2015, and May 2015 as well as joinder agreements
as of August 2014 and September 2014. These amendments and joinder
agreements made various changes to maturity dates and interest rate
margins. In addition, amounts that were initially Term B-1 Loans
(the “Extended Term B-1 Loans”) and balances on the
Revolving Credit Facility were converted into term loans with
essentially the same terms as the Term B-2 Loans. The applicable
margin for B-1 and B-2 Base Rate loans was 2.5% and the margin on
B-1 and B-2 Eurodollar Rate loans was 3.5%.
On September 30, 2015, the Company entered into an amendment
to the 2013 Amended Credit Agreement that modified the Revolving
Credit Facility. These modifications consisted primarily of
(i) a reduction in the U.S. revolving commitments from
$124,000 to $99,000 (while the aggregate Canadian revolving
commitment remained at $1,000) and (ii) changes in the
financial covenant governing the availability of amounts under the
Revolving Credit Facility if, and only if, the Company has drawn,
including letters of credit, more than $31,250 on the Revolving
Credit Facility. Generally, if the Company’s leverage ratio
is greater than 4.75:1.00 during the period from the third quarter
of 2015 through the fourth quarter of 2016, so long as the stated
quarterly adjusted EBITDA thresholds are exceeded, the amount
available to borrow under the Revolving Credit Facility is
increased from $31,250 to $40,000. Commencing with the end of the
first quarter of 2017, the quarterly adjusted EBITDA thresholds are
discontinued and the full amount of the revolving commitment
($100,000) is available so long as the Company’s leverage
ratio does not exceed a revised limit (6.50:1.00 for the first
quarter of 2017 declining quarterly to 4.75:1.00 for the fourth
quarter of 2017). As of March 31, 2016, the Company’s
leverage ratio was 16.70:1.00.
Accordingly, as of March 31, 2016, there was $18,323 available
capacity remaining on the Revolving Credit Facility and $12,927
committed to outstanding letters of credit. As of March 31,
2016, the Company has not drawn on the Revolving Credit
Facility.
On April 28, 2016, the Company entered into an amendment to
the 2013 Amended Credit Agreement that extended the maturity of
certain of the Term B-1 Loans to July 15, 2018 (the
“2016 Extended Term Loans”). Under the terms of the
agreement, the change in the maturities of the Term B-1 Loans and
the 2016 Extended Term Loans are as follows:
Principal Payments
Due Date Prior to Extension
Subsequent to Extension
4/28/2016 (A) $
— $ 69,580
6/30/2016 400 43
9/30/2016 400 43
12/31/2016 400 43
3/17/2017 154,812 16,723
7/15/2018
— 69,580
Total (B) $ 156,012 $ 156,012
(A) - The principal payment shown for April 28, 2016
represents a prepayment of principal to the lenders consenting to
the extended maturity.
(B) - These amounts do not reflect the amortization of original
issue discounts.
Accrued interest related to the $16,723 principal payment due on
March 17, 2017 would also be due on the same date. The
applicable margin on the interest rate for the Term B-1 Loans, the
2016 Extended Term Loans, and the Term B-2 Loans remained unchanged
at 2.5% and the applicable margin on the interest rate for the Term
B-1, the 2016 Extended Term, and the Term B-2 Eurodollar loans
remained unchanged at 3.5%.
The Company made a prepayment of accrued interest of $227 and
principal of $69,580 on April 28, 2016 to the lenders
consenting to the amendment. Absent this prepayment, the Company
would have been obligated to make a 2016 second quarter excess cash
flow payment of $39,296 on April 29, 2016. This prepayment
effectively accelerated $30,284 of cash payments by the Company.
Accrued interest on the extended remainder of the Term B-1 Loan is
due at maturity on July 15, 2018.
As of March 31, 2016, Term B-1 Loans, Term B-2 Loans, Extended
Term B-1 Loans and the borrowings under Revolving Credit Facility
had interest rates of 4.2%, 4.5%, 4.5% and 4.3%, respectively.
The Company has a $10,000 Industrial Revenue Bond outstanding
related to the construction of a manufacturing facility in
Wisconsin. The bond bears interest, which is payable monthly, at a
variable rate. The rate was 0.48% at March 31, 2016. The bond
matures on September 1, 2027 and is collateralized by a letter
of credit of $10,000.</t>
  </si>
  <si>
    <t>Earnings (Loss) per Share</t>
  </si>
  <si>
    <t>Earnings Per Share [Abstract]</t>
  </si>
  <si>
    <t>5. Earnings (Loss) per Share
The table below shows the computation of basic and diluted earnings
(loss) per share for the three months ended March 31, 2016 and
2015:
Three Months Ended March 31,
2016 2015
Numerator:
Net income (loss) attributable to Fairmount Santrol Holdings
Inc. $ (11,776 ) $ 30,759
Denominator:
Basic weighted average shares outstanding 161,446 160,949
Dilutive effect of employee stock options, RSU’s, and
PRSU’s
— 5,382
Diluted weighted average shares outstanding 161,446 166,331
Earnings (loss) per common share - basic $ (0.07 ) $ 0.19
Earnings (loss) per common share - diluted $ (0.07 ) $ 0.18
Because the Company experienced a loss in the three months ended
March 31, 2016, the impact of dilution has not been included
in the earnings per share calculation as the effect of including
these potential common shares would be antidilutive. The
calculation of diluted weighted average shares outstanding for the
three months ended March 31, 2015 excludes 6,416 potential
common shares because the effect of including these potential
common shares would be antidilutive.</t>
  </si>
  <si>
    <t>Derivative Instruments</t>
  </si>
  <si>
    <t>Derivative Instruments and Hedging Activities Disclosure [Abstract]</t>
  </si>
  <si>
    <t>6. Derivative Instruments
The Company enters into interest rate swap agreements as a means to
partially hedge its variable interest rate risk on debt
instruments. The current notional value of these swap agreements is
$525,225 at March 31, 2016 and effectively fixes the variable
rate in a range of 0.83% to 3.115% for the portion of the debt that
is hedged. The interest rate swap agreements mature at various
dates between March 15, 2017 and September 5, 2019.
Th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cash flow hedges in which the Company is
hedging the variability of cash flows related to a variable-rate
liability, the effective portion of the gain or loss on the
derivative instrument is reported in other comprehensive income in
the periods during which earnings are impacted by the variability
of the cash flows of the hedged item. The ineffective portion of
all hedges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In the event that an interest rate swap is terminated prior
to maturity, gains or losses in accumulated other comprehensive
income (loss) remain deferred and are reclassified into earnings in
the periods in which the hedged forecasted transaction affects
earnings.
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
The following table summarizes the fair values and the respective
classification in the Condensed Consolidated Balance Sheets as of
March 31, 2016 and December 31, 2015:
Assets (Liabilities)
Interest Rate Swap Agreements
Balance Sheet Classification March 31, 2016 December 31, 2015
Designated as hedges Other long-term liabilities $ (14,845 ) $ (12,107 )
Designated as hedges Other assets
— 118
$ (14,845 ) $ (11,989 )
The Company recognized $90 and $16 in interest expense,
representing the ineffective portion of interest rate swap
agreements designated as hedges, in the three months ended
March 31, 2016 and 2015, respectively.</t>
  </si>
  <si>
    <t>Fair Value Measurements</t>
  </si>
  <si>
    <t>Fair Value Disclosures [Abstract]</t>
  </si>
  <si>
    <t>7. Fair Value Measurements
Financial instruments held by the Company include cash equivalents,
accounts receivable, accounts payable, long-term debt (including
the current portion thereof) and interest rate swaps. The Company
is also liable for contingent consideration from an acquisition
that is subject to fair value measurement.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 financial instrument’s categorization within the valuation
hierarchy is based upon the lowest level of input that is
significant to the fair value measurement.
The book value of cash equivalents, accounts receivable and
accounts payable are considered to be representative of their fair
values because of their short maturities. The carrying value of the
Company’s long-term debt (including the current portion
thereof) is recognized at amortized cost. The value of the Term B-1
Loans, the Extended Term B-1 Loans, and the Term B-2 Loans differs
from amortized costs and is valued at prices obtained from a
readily-available source for trading non-public debt, which
represent quoted prices for identical or similar assets in markets
that are not active, and therefore is considered Level 2. The fair
value of the Term B-1 Loans was $57,477 and $106,360, the Extended
Term B-1 Loans was $81,519 and $76,922, and the Term B-2 Loans was
$469,534 and $443,580 at March 31, 2016 and December 31,
2015, respectively.
As detailed in Note 4, the inception of the 2016 Extended Term
Loans was subsequent to the balance sheet date of March 31,
2016. Accordingly, the fair value of the 2016 Extended Term Loans
was $50,793 as of May 4, 2016.
The following table present the amounts carried at fair value as of
March 31, 2016 and December 31, 2015 for the
Company’s other financial instruments.
Quoted Prices Other
in
Active
Observable
Unobservable
Markets Inputs Inputs
Recurring Fair Value Measurements (Level 1) (Level 2) (Level 3) Total
March 31, 2016
Interest rate swap agreeements $
— $ (14,845 ) $
— $ (14,845 )
$
— $ (14,845 ) $
— $ (14,845 )
December 31, 2015
Interest rate swap agreeements $
— $ (11,989 ) $
— $ (11,989 )
$
— $ (11,989 ) $
— $ (11,989 )</t>
  </si>
  <si>
    <t>Common Stock and Stock-Based Compensation</t>
  </si>
  <si>
    <t>Disclosure of Compensation Related Costs, Share-based Payments [Abstract]</t>
  </si>
  <si>
    <t xml:space="preserve">8. Common Stock and Stock-Based
Compensation
The Company granted options to purchase 1,532 and 55 shares of
common stock in the three months ended March 31, 2016 and
2015, respectively. The average grant date fair value was $2.04 and
$3.13 for options issued in the three months ended March 31,
2016 and 2015, respectively. The Company issued restricted stock
units (“RSU’s”) of 862 and 6 in the three months
ended March 31, 2016 and 2015, respectively. The Company
issued performance restricted stock units
(“PRSU’s”) of 407 and 0 in the three months ended
March 31, 2016 and 2015, respectively.
Options Weighted Restricted Weighted Performance Weighted
Outstanding at December 31, 2015 16,277 $ 6.28 579 $ 10.45
— $
—
Granted 1,532 2.04 862 2.04 407 2.04
Exercised (70 ) 1.43
—
—
—
—
Forfeited (224 ) 9.53 (19 ) 11.11
—
—
Expired (317 ) 7.38
—
—
—
—
Outstanding at March 31, 2016 17,198 $ 5.86 1,422 $ 5.34 407 $ 2.04 </t>
  </si>
  <si>
    <t>Income Taxes</t>
  </si>
  <si>
    <t>Income Tax Disclosure [Abstract]</t>
  </si>
  <si>
    <t>9. Income Taxes
The Company computes and applies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For the three months ended March 31, 2016, the Company
recorded a tax benefit of $15,754 on loss before income taxes of
$27,533. For the three months ended March 31, 2015, the
Company recorded tax expense of $10,617 on income before income
taxes of $41,497. The effective tax rate for the three months ended
March 31, 2016 was 57.2% as compared with 25.6% for the three
months ended March 31, 2015. The increase in the effective tax
rate compared to the three months ended March 31, 2015 was
primarily due to the benefit from a loss carryback.</t>
  </si>
  <si>
    <t>Defined Benefit Plans</t>
  </si>
  <si>
    <t>Compensation and Retirement Disclosure [Abstract]</t>
  </si>
  <si>
    <t>10. Defined Benefit Plans
The Company maintained two defined benefit pension plans covering
union employees at certain facilities that provide benefits based
upon years of service or a combination of employee earnings and
length of service.
Net periodic benefit cost recognized for other Company defined
benefit pension plans for the three months ended March 31,
2016 and 2015 is as follows:
Three Months Ended March 31,
2016 2015
Components of net periodic benefit cost
Service cost $ 22 27
Interest cost 87 85
Expected return on plan assets (120 ) (127 )
Amortization of prior service cost 4 4
Amortization of net actuarial loss 70 70
Net periodic benefit cost $ 63 $ 59
The Company contributed $25 and $18 during the three months ended
March 31, 2016 and 2015, respectively. Total expected employer
contributions during the year ending December 31, 2016 are
$76.</t>
  </si>
  <si>
    <t>Accumulated Other Comprehensive Income (Loss)</t>
  </si>
  <si>
    <t>Equity [Abstract]</t>
  </si>
  <si>
    <t>11. Accumulated Other Comprehensive
Income (Loss)
The components of accumulated other comprehensive income (loss)
attributable to Fairmount Santrol Holdings Inc. at March 31,
2016 and December 31, 2015 were as follows:
March 31, 2016
Gross Tax Effect Net Amount
Foreign currency translation $ (9,883 ) $ 1,033 $ (8,850 )
Additional pension liability (3,940 ) 1,464 (2,476 )
Unrealized gain (loss) on interest rate hedges (13,046 ) 4,706 (8,340 )
$ (26,869 ) $ 7,203 $ (19,666 )
December 31, 2015
Gross Tax Effect Net Amount
Foreign currency translation $ (10,030 ) $ 1,318 $ (8,712 )
Additional pension liability (4,014 ) 1,464 (2,550 )
Unrealized gain (loss) on interest rate hedges (10,128 ) 3,697 (6,431 )
$ (24,172 ) $ 6,479 $ (17,693 )
The following table presents the changes in accumulated other
comprehensive income by component for the three months ended
March 31, 2016:
Three Months Ended March 31,
2016
Unrealized
Foreign
Additional gain
(loss)
currency pension on
interest
translation liability rate hedges Total
Beginning balance $ (8,712 ) $ (2,550 ) $ (6,431 ) $ (17,693 )
Other comprehensive income (loss) before reclassifications (138 )
— (2,984 ) (3,122 )
Amounts reclassified from accumulated other comprehensive income
(loss)
— 74 1,075 1,149
Ending balance $ (8,850 ) $ (2,476 ) $ (8,340 ) $ (19,666 )
The following table presents the reclassifications out of
accumulated other comprehensive income during the three months
ended March 31, 2016:
Amount reclassified
from
accumulated
other comprehensive
Affected line item on
Details about accumulated other comprehensive income income the statement of income
Change in fair value of derivative swap agreements
Interest rate hedging contracts $ 1,643 Interest expense
Tax effect (568 ) Tax
$ 1,075 Net of tax
Amortization of pension obligations
Prior service cost $ 4 Cost of sales
Actuarial losses 70 Cost of sales
74 Total before tax
Tax effect
— Tax expense
74 Net of tax
Total reclassifications for the period $ 1,149 Net of tax</t>
  </si>
  <si>
    <t>Commitments and Contingent Liabilities</t>
  </si>
  <si>
    <t>Commitments and Contingencies Disclosure [Abstract]</t>
  </si>
  <si>
    <t>12. Commitments and Contingent
Liabilities
The Company has entered into numerous mineral rights agreements, in
which payments under the agreements are expensed as incurred.
Certain agreements require annual payments while other agreements
require payments based upon annual tons mined and others a
combination thereof.
The Company has entered into agreements with third party terminal
operators whereby certain minimum payments are due regardless of
terminal utilization.
The Company leases certain machinery, equipment (including
railcars), buildings and office space under operating lease
arrangements. Total rent expense associated with these leases was
$17,803 and $16,360 for the three months ended March 31, 2016
and 2015, respectively.
The Company is subject to a contingent consideration arrangement
related to the purchase of Self-Suspending Proppant LLC
(“SSP”), which was accounted for as an acquisition of a
group of assets. The contingent consideration is based on a fixed
percentage of the cumulative product margin, less certain
adjustments, generated by sales of Propel SSP and other products
incorporating SSP technology for the five years commencing on
October 1, 2015. The Company entered into an Amendment to this
agreement on December 17, 2015. This Amendment
(a) extends the period during which the aggregate earnout
payments must equal or exceed $45,000 from the two-year period
ending October 1, 2017 until the three-year period ending
October 1, 2018; and (b) provides that the aggregate
earnout payments during the two-year period ending October 1,
2017 must equal or exceed $15,000 and granted the Seller a security
interest in 51% of the equity interests in the Company to secure
such $15,000. The Amendment does not alter the final threshold
earnout amount, which continues to be $195,000 (inclusive of the
$45,000 payment, if any) by October 1, 2020. The contingent
consideration is accrued and capitalized as part of the cost of the
SSP assets at the time a payment is probable and reasonably
estimable. Accordingly, the Company accrued and capitalized $56 in
the three months ended March 31, 2016.
Certain subsidiaries are defendants in lawsuits in which the
alleged injuries are claimed to be silicosis-related and to have
resulted, in whole or in part, from exposure to silica-containing
products, allegedly including those sold by certain subsidiaries.
In the majority of cases, there are numerous other defendants. In
accordance with its insurance obligations, the defense of these
actions has been tendered to and the cases are being defended by
the subsidiaries’ insurance carriers. Management believes
that the Company’s substantial level of existing and
available insurance coverage combined with various open indemnities
is more than sufficient to cover any exposure to silicosis-related
expenses. An estimate of the possible loss, if any, cannot be made
at this time.
In December 2015, the Company was notified by the Securities and
Exchange Commission (the “SEC”) that it was being
investigated for possible violations of the Foreign Corrupt
Practices Act (the “FCPA”) and other securities laws
relating to matters concerning certain of our international
operations. The Company had previously retained outside legal
counsel to investigate the subject matter of the SEC’s
investigation, and at that time, the Company determined that no
further action was necessary. The Company cannot predict what, if
any, further action the SEC may take regarding its investigation,
and cannot provide an estimate of the potential costs of the
SEC’s investigation or any possible fines, penalties, or
other remedial actions that might result, if any, at this time.</t>
  </si>
  <si>
    <t>Transactions with Related Parties</t>
  </si>
  <si>
    <t>Related Party Transactions [Abstract]</t>
  </si>
  <si>
    <t>13. Transactions with Related
Parties
The Company had purchases from an affiliated entity for freight,
logistic services and consulting services related to its operations
in China of $263 and $44 in the three months ended March 31,
2016 and 2015, respectively.</t>
  </si>
  <si>
    <t>Segment Reporting</t>
  </si>
  <si>
    <t>Segment Reporting [Abstract]</t>
  </si>
  <si>
    <t>14. Segment Reporting
The Company organizes its business into two reportable segments,
Proppant Solutions and Industrial &amp; Recreational Products.
The reportable segments are consistent with how management views
the markets served by the Company and the financial information
reviewed by the chief operating decision maker in deciding how to
allocate resources and assess performance.
The chief operating decision maker primarily evaluates an operating
segment’s performance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
Three Months Ended
2016 2015
Revenues
Proppant Solutions $ 117,463 $ 272,869
Industrial &amp; Recreational Products 27,995 28,621
Total revenues 145,458 301,490
Segment contribution margin
Proppant Solutions 12,608 83,819
Industrial &amp; Recreational Products 8,846 7,076
Total segment contribution margin 21,454 90,895
Operating expenses excluded from segment contribution
margin
Selling, general, and administrative 10,819 15,760
Depreciation, depletion, and amortization 18,586 16,223
Stock compensation expense 1,653 1,883
Corporate restructuring charges and other operating expense
(income) 672 224
Interest expense, net 17,262 15,308
Other non-operating expense (income) (5 )
—
Income (loss) before provision for income taxes $ (27,533 ) $ 41,497</t>
  </si>
  <si>
    <t>Restructuring Charges</t>
  </si>
  <si>
    <t>Restructuring and Related Activities [Abstract]</t>
  </si>
  <si>
    <t>15. Restructuring Charges
As a result of challenging conditions in the energy market, the
Company has taken actions to adjust its overall operational
footprint and reduce selling, general and administrative costs. The
restructuring program primarily consists of workforce reductions
and idling and closing of surplus facilities. The Company expects
to complete these activities prior to the end of 2016, although a
continued sustained downturn in the oil and gas market could extend
the duration of this restructuring process. A summary of the
restructuring costs recognized for the three months ended
March 31, 2016 and 2015, respectively, is as follows:
Three Months Ended March 31,
2016 2015
Restructuring charges
Workforce reduction costs, including one-time severance
payments $
— $ 324
Write-down to net realizable value of facilities and other
capitalized costs 76
—
Total restructuring charges $ 76 $ 324
A summary of the restructuring costs by operating segment is as
follows:
Three Months Ended March 31,
2016 2015
Restructuring charges
Proppant Solutions $ 76 $
—
Industrial &amp; Recreational Products
—
—
Corporate
— 324
Total restructuring charges $ 76 $ 324
As a result of challenging conditions in the proppant market, the
Company has made the decision to sell certain of its operations in
the Proppant Solutions segment that it viewed as surplus to its
business. These assets are classified as held-for-sale and marked
down to their estimated fair values as of March 31, 2016. In
April 2016, the Company determined that these assets would no
longer be held for sale.</t>
  </si>
  <si>
    <t>Indefinite-Lived Intangibles - Goodwill</t>
  </si>
  <si>
    <t>Goodwill and Intangible Assets Disclosure [Abstract]</t>
  </si>
  <si>
    <t>16. Indefinite-Lived Intangibles
– Goodwill
As of March 31, 2016, the balance of Goodwill was $15,301,
which represents goodwill related to acquisitions in the
Company’s Industrial &amp; Recreational Products
segment. The Company performed a review of qualitative factors and
concluded that, as of March 31, 2016, there were no events or
changes in circumstances that would more likely than not reduce the
fair value of a reporting unit below its carrying value.</t>
  </si>
  <si>
    <t>Significant Accounting Policies (Policies)</t>
  </si>
  <si>
    <t>Basis of Presentation</t>
  </si>
  <si>
    <t>Basis of Presentation
The unaudited condensed consolidated financial statements of
Fairmount Santrol Holdings Inc. and its consolidated subsidiaries
(collectively, the “Company”)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income, and cash flows of the reported interim
periods. The condensed consolidated balance sheet as of
December 31, 2015 was derived from audi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the Company’s consolidated financial
statements as filed in the 2015 Annual Report on Form 10-K and
notes thereto and information included elsewhere in this Quarterly
Report on Form 10-Q.</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Recent Accounting Pronouncements</t>
  </si>
  <si>
    <t>Recent Accounting Pronouncements
In April 2015, the Financial Accounting Standards Board
(“FASB”) issued Accounting Standards Update
(“ASU”) No. 2015-03 – Interest –
Imputation of Interest
In February 2016, the FASB issued ASU No. 2016-02 –
Leases Leases
In March 2016, the FASB issued ASU No. 2016-09 –
Compensation – Stock Compensation</t>
  </si>
  <si>
    <t>Inventories (Tables)</t>
  </si>
  <si>
    <t>Schedule of Inventories</t>
  </si>
  <si>
    <t>At March 31, 2016 and December 31, 2015, inventories
consisted of the following:
March 31, 2016
December 31, 2015
Raw materials $ 11,564 $ 10,813
Work-in-process 12,492 14,613
Finished goods 48,314 47,980
72,370 73,406
Less: LIFO reserve (2,978 ) (2,912 )
Inventories $ 69,392 $ 70,494</t>
  </si>
  <si>
    <t>Property, Plant, and Equipment (Tables)</t>
  </si>
  <si>
    <t>Schedule of Property, Plant, and Equipment</t>
  </si>
  <si>
    <t>At March 31, 2016 and December 31, 2015, property, plant,
and equipment consisted of the following:
March 31, 2016
December 31, 2015
Land and improvements $ 82,959 $ 82,966
Mineral reserves and mine development 327,044 323,691
Machinery and equipment 580,225 575,034
Buildings and improvements 168,628 171,791
Furniture, fixtures, and other 3,607 3,609
Construction in progress 38,972 37,047
1,201,435 1,194,138
Accumulated depletion and depreciation (339,211 ) (323,141 )
Property, plant, and equipment, net $ 862,224 $ 870,997</t>
  </si>
  <si>
    <t>Long-Term Debt (Tables)</t>
  </si>
  <si>
    <t>Schedule of Long-Term Debt</t>
  </si>
  <si>
    <t>At March 31, 2016 and December 31, 2015, long-term debt
consisted of the following:
March 31, 2016 December 31, 2015
Term B-1 Loans $ 86,309 $ 156,134
Term B-2 Loans 900,278 902,402
Extended Term B-1 Loans 159,491 159,878
2016 Extended Term Loans 69,480
—
Industrial Revenue bond 10,000 10,000
Revolving credit facility and other 88 101
Capital leases, net 7,856 9,301
Deferred financing costs, net (13,598 ) (14,710 )
1,219,904 1,223,106
Less: current portion (100,307 ) (17,385 )
Long-term debt including leases $ 1,119,597 $ 1,205,721</t>
  </si>
  <si>
    <t>Summary of Change in Maturities of Term Loans</t>
  </si>
  <si>
    <t>Under the terms of the agreement, the change in the maturities of
the Term B-1 Loans and the 2016 Extended Term Loans are as
follows:
Principal Payments
Due Date Prior to Extension
Subsequent to Extension
4/28/2016 (A) $
— $ 69,580
6/30/2016 400 43
9/30/2016 400 43
12/31/2016 400 43
3/17/2017 154,812 16,723
7/15/2018
— 69,580
Total (B) $ 156,012 $ 156,012
(A) - The principal payment shown for April 28, 2016
represents a prepayment of principal to the lenders consenting to
the extended maturity.
(B) - These amounts do not reflect the amortization of original
issue discounts.</t>
  </si>
  <si>
    <t>Earnings (Loss) per Share (Tables)</t>
  </si>
  <si>
    <t>Computation of Basic and Diluted Earnings (Loss) per Share</t>
  </si>
  <si>
    <t xml:space="preserve">The table below shows the computation of basic and diluted earnings
(loss) per share for the three months ended March 31, 2016 and
2015:
Three Months Ended March 31,
2016 2015
Numerator:
Net income (loss) attributable to Fairmount Santrol Holdings
Inc. $ (11,776 ) $ 30,759
Denominator:
Basic weighted average shares outstanding 161,446 160,949
Dilutive effect of employee stock options, RSU’s, and
PRSU’s
— 5,382
Diluted weighted average shares outstanding 161,446 166,331
Earnings (loss) per common share - basic $ (0.07 ) $ 0.19
Earnings (loss) per common share - diluted $ (0.07 ) $ 0.18 </t>
  </si>
  <si>
    <t>Derivative Instruments (Tables)</t>
  </si>
  <si>
    <t>Fair Values of Derivative Instrument and Respective Classification in Condensed Consolidated Balance Sheets</t>
  </si>
  <si>
    <t>The following table summarizes the fair values and the respective
classification in the Condensed Consolidated Balance Sheets as of
March 31, 2016 and December 31, 2015:
Assets (Liabilities)
Interest Rate Swap Agreements
Balance Sheet Classification March 31, 2016 December 31, 2015
Designated as hedges Other long-term liabilities $ (14,845 ) $ (12,107 )
Designated as hedges Other assets
— 118
$ (14,845 ) $ (11,989 )</t>
  </si>
  <si>
    <t>Fair Value Measurements (Tables)</t>
  </si>
  <si>
    <t>Financial Instruments Carried at Fair Value</t>
  </si>
  <si>
    <t>The following table present the amounts carried at fair value as of
March 31, 2016 and December 31, 2015 for the
Company’s other financial instruments.
Quoted Prices Other
in
Active
Observable
Unobservable
Markets Inputs Inputs
Recurring Fair Value Measurements (Level 1) (Level 2) (Level 3) Total
March 31, 2016
Interest rate swap agreeements $
— $ (14,845 ) $
— $ (14,845 )
$
— $ (14,845 ) $
— $ (14,845 )
December 31, 2015
Interest rate swap agreeements $
— $ (11,989 ) $
— $ (11,989 )
$
— $ (11,989 ) $
— $ (11,989 )</t>
  </si>
  <si>
    <t>Common Stock and Stock-Based Compensation (Tables)</t>
  </si>
  <si>
    <t>Summary of Share Based Compensation Activity of Option and Non-option Instruments</t>
  </si>
  <si>
    <t xml:space="preserve">Options Weighted Restricted Weighted Performance Weighted
Outstanding at December 31, 2015 16,277 $ 6.28 579 $ 10.45
— $
—
Granted 1,532 2.04 862 2.04 407 2.04
Exercised (70 ) 1.43
—
—
—
—
Forfeited (224 ) 9.53 (19 ) 11.11
—
—
Expired (317 ) 7.38
—
—
—
—
Outstanding at March 31, 2016 17,198 $ 5.86 1,422 $ 5.34 407 $ 2.04 </t>
  </si>
  <si>
    <t>Defined Benefit Plans (Tables)</t>
  </si>
  <si>
    <t>Net Periodic Benefit Cost [Member]</t>
  </si>
  <si>
    <t>Summary of Defined Benefit Plans</t>
  </si>
  <si>
    <t>Net periodic benefit cost recognized for other Company defined
benefit pension plans for the three months ended March 31,
2016 and 2015 is as follows:
Three Months Ended March 31,
2016 2015
Components of net periodic benefit cost
Service cost $ 22 27
Interest cost 87 85
Expected return on plan assets (120 ) (127 )
Amortization of prior service cost 4 4
Amortization of net actuarial loss 70 70
Net periodic benefit cost $ 63 $ 59</t>
  </si>
  <si>
    <t>Accumulated Other Comprehensive Income (Loss) (Tables)</t>
  </si>
  <si>
    <t>Components of Accumulated Other Comprehensive Income (Loss)</t>
  </si>
  <si>
    <t>The components of accumulated other comprehensive income (loss)
attributable to Fairmount Santrol Holdings Inc. at March 31,
2016 and December 31, 2015 were as follows:
March 31, 2016
Gross Tax Effect Net Amount
Foreign currency translation $ (9,883 ) $ 1,033 $ (8,850 )
Additional pension liability (3,940 ) 1,464 (2,476 )
Unrealized gain (loss) on interest rate hedges (13,046 ) 4,706 (8,340 )
$ (26,869 ) $ 7,203 $ (19,666 )
December 31, 2015
Gross Tax Effect Net Amount
Foreign currency translation $ (10,030 ) $ 1,318 $ (8,712 )
Additional pension liability (4,014 ) 1,464 (2,550 )
Unrealized gain (loss) on interest rate hedges (10,128 ) 3,697 (6,431 )
$ (24,172 ) $ 6,479 $ (17,693 )</t>
  </si>
  <si>
    <t>Changes in Accumulated Other Comprehensive Income by Component</t>
  </si>
  <si>
    <t>The following table presents the changes in accumulated other
comprehensive income by component for the three months ended
March 31, 2016:
Three Months Ended March 31,
2016
Unrealized
Foreign
Additional gain
(loss)
currency pension on
interest
translation liability rate hedges Total
Beginning balance $ (8,712 ) $ (2,550 ) $ (6,431 ) $ (17,693 )
Other comprehensive income (loss) before reclassifications (138 )
— (2,984 ) (3,122 )
Amounts reclassified from accumulated other comprehensive income
(loss)
— 74 1,075 1,149
Ending balance $ (8,850 ) $ (2,476 ) $ (8,340 ) $ (19,666 )</t>
  </si>
  <si>
    <t>Reclassifications out of Accumulated Comprehensive Income</t>
  </si>
  <si>
    <t>The following table presents the reclassifications out of
accumulated other comprehensive income during the three months
ended March 31, 2016:
Amount reclassified
from
accumulated
other comprehensive
Affected line item on
Details about accumulated other comprehensive income income the statement of income
Change in fair value of derivative swap agreements
Interest rate hedging contracts $ 1,643 Interest expense
Tax effect (568 ) Tax
$ 1,075 Net of tax
Amortization of pension obligations
Prior service cost $ 4 Cost of sales
Actuarial losses 70 Cost of sales
74 Total before tax
Tax effect
— Tax expense
74 Net of tax
Total reclassifications for the period $ 1,149 Net of tax</t>
  </si>
  <si>
    <t>Segment Reporting (Tables)</t>
  </si>
  <si>
    <t>Summarized Financial Information for Reportable Segments</t>
  </si>
  <si>
    <t>Three Months Ended
2016 2015
Revenues
Proppant Solutions $ 117,463 $ 272,869
Industrial &amp; Recreational Products 27,995 28,621
Total revenues 145,458 301,490
Segment contribution margin
Proppant Solutions 12,608 83,819
Industrial &amp; Recreational Products 8,846 7,076
Total segment contribution margin 21,454 90,895
Operating expenses excluded from segment contribution
margin
Selling, general, and administrative 10,819 15,760
Depreciation, depletion, and amortization 18,586 16,223
Stock compensation expense 1,653 1,883
Corporate restructuring charges and other operating expense
(income) 672 224
Interest expense, net 17,262 15,308
Other non-operating expense (income) (5 )
—
Income (loss) before provision for income taxes $ (27,533 ) $ 41,497</t>
  </si>
  <si>
    <t>Restructuring Charges (Tables)</t>
  </si>
  <si>
    <t>Summary of Restructuring Costs Recognized</t>
  </si>
  <si>
    <t>A summary of the restructuring costs recognized for the three
months ended March 31, 2016 and 2015, respectively, is as
follows:
Three Months Ended March 31,
2016 2015
Restructuring charges
Workforce reduction costs, including one-time severance
payments $
— $ 324
Write-down to net realizable value of facilities and other
capitalized costs 76
—
Total restructuring charges $ 76 $ 324</t>
  </si>
  <si>
    <t>Summary of Restructuring and Costs by Operating Segment</t>
  </si>
  <si>
    <t>A summary of the restructuring costs by operating segment is as
follows:
Three Months Ended March 31,
2016 2015
Restructuring charges
Proppant Solutions $ 76 $
—
Industrial &amp; Recreational Products
—
—
Corporate
— 324
Total restructuring charges $ 76 $ 324</t>
  </si>
  <si>
    <t>Inventories - Schedule of Inventories (Detail) - USD ($) $ in Thousands</t>
  </si>
  <si>
    <t>Raw materials</t>
  </si>
  <si>
    <t>Work-in-process</t>
  </si>
  <si>
    <t>Finished goods</t>
  </si>
  <si>
    <t>Inventory gross</t>
  </si>
  <si>
    <t>Less: LIFO reserve</t>
  </si>
  <si>
    <t>Property, Plant, and Equipment - Schedule of Property, Plant, and Equipment (Detail) - USD ($) $ in Thousands</t>
  </si>
  <si>
    <t>Property, Plant and Equipment [Line Items]</t>
  </si>
  <si>
    <t>Property, plant and equipment gross</t>
  </si>
  <si>
    <t>Accumulated depletion and depreciation</t>
  </si>
  <si>
    <t>Property, plant, and equipment, net</t>
  </si>
  <si>
    <t>Land and Improvements [Member]</t>
  </si>
  <si>
    <t>Mineral Reserves and Mine Development [Member]</t>
  </si>
  <si>
    <t>Machinery and Equipment [Member]</t>
  </si>
  <si>
    <t>Buildings and Improvements [Member]</t>
  </si>
  <si>
    <t>Furniture, Fixtures and Other [Member]</t>
  </si>
  <si>
    <t>Construction in Progress [Member]</t>
  </si>
  <si>
    <t>Long-Term Debt - Schedule of Long-Term Debt (Detail) - USD ($) $ in Thousands</t>
  </si>
  <si>
    <t>Debt Instrument [Line Items]</t>
  </si>
  <si>
    <t>Industrial Revenue bond</t>
  </si>
  <si>
    <t>Revolving credit facility and other</t>
  </si>
  <si>
    <t>Capital leases, net</t>
  </si>
  <si>
    <t>Deferred financing costs, net</t>
  </si>
  <si>
    <t>Long term debt</t>
  </si>
  <si>
    <t>Less: current portion</t>
  </si>
  <si>
    <t>Long-term debt including leases</t>
  </si>
  <si>
    <t>Term B-1 Loans [Member]</t>
  </si>
  <si>
    <t>Term Loans</t>
  </si>
  <si>
    <t>Term B-2 Loans [Member]</t>
  </si>
  <si>
    <t>Extended Term B-1 Loans [Member]</t>
  </si>
  <si>
    <t>2016 Extended Term Loans [Member]</t>
  </si>
  <si>
    <t>Long-Term Debt - Additional Information (Detail) - USD ($)</t>
  </si>
  <si>
    <t>Apr. 28, 2016</t>
  </si>
  <si>
    <t>Sep. 30, 2015</t>
  </si>
  <si>
    <t>Applicable margin on interest rate</t>
  </si>
  <si>
    <t>0.48%</t>
  </si>
  <si>
    <t>Outstanding term loans</t>
  </si>
  <si>
    <t>Outstanding letters of credit</t>
  </si>
  <si>
    <t>Debt instrument borrowings, maturity date</t>
  </si>
  <si>
    <t>Sep. 1,
		2027</t>
  </si>
  <si>
    <t>Excess cash flow payment required to be made during the second quarter of 2016</t>
  </si>
  <si>
    <t>Accelerated cash payment</t>
  </si>
  <si>
    <t>Industrial revenue bond outstanding</t>
  </si>
  <si>
    <t>Letter of credit</t>
  </si>
  <si>
    <t>Subsequent Event [Member]</t>
  </si>
  <si>
    <t>Prepayment of accrued interest</t>
  </si>
  <si>
    <t>Prepayment of principal amount</t>
  </si>
  <si>
    <t>Revolving Credit Facility [Member]</t>
  </si>
  <si>
    <t>Available capacity remaining on the revolving credit facility</t>
  </si>
  <si>
    <t>Revolving Credit Facility [Member] | Borrowings [Member]</t>
  </si>
  <si>
    <t>Interest rate of borrowings</t>
  </si>
  <si>
    <t>4.30%</t>
  </si>
  <si>
    <t>3/17/2017 [Member]</t>
  </si>
  <si>
    <t>Mar. 17,
		2017</t>
  </si>
  <si>
    <t>3/17/2017 [Member] | Subsequent Event [Member]</t>
  </si>
  <si>
    <t>Term B-1 Loans [Member] | Base Rate [Member]</t>
  </si>
  <si>
    <t>2.50%</t>
  </si>
  <si>
    <t>Term B-1 Loans [Member] | Base Rate [Member] | Subsequent Event [Member]</t>
  </si>
  <si>
    <t>Term B-1 Loans [Member] | Eurodollar [Member]</t>
  </si>
  <si>
    <t>3.50%</t>
  </si>
  <si>
    <t>Term B-1 Loans [Member] | Eurodollar [Member] | Subsequent Event [Member]</t>
  </si>
  <si>
    <t>Term B-1 Loans [Member] | Revolving Credit Facility [Member]</t>
  </si>
  <si>
    <t>4.20%</t>
  </si>
  <si>
    <t>Term B-1 Loans [Member] | 3/17/2017 [Member]</t>
  </si>
  <si>
    <t>Term B-2 Loans [Member] | Base Rate [Member]</t>
  </si>
  <si>
    <t>Term B-2 Loans [Member] | Base Rate [Member] | Subsequent Event [Member]</t>
  </si>
  <si>
    <t>Term B-2 Loans [Member] | Eurodollar [Member]</t>
  </si>
  <si>
    <t>Term B-2 Loans [Member] | Eurodollar [Member] | Subsequent Event [Member]</t>
  </si>
  <si>
    <t>Term B-2 Loans [Member] | Revolving Credit Facility [Member]</t>
  </si>
  <si>
    <t>4.50%</t>
  </si>
  <si>
    <t>2013 Pre Amendment [Member] | Revolving Credit Facility [Member] | US [Member]</t>
  </si>
  <si>
    <t>Total Revolving Credit Facility commitment</t>
  </si>
  <si>
    <t>2013 Amended Credit Agreement [Member]</t>
  </si>
  <si>
    <t>Leverage ratio</t>
  </si>
  <si>
    <t>16.70%</t>
  </si>
  <si>
    <t>2013 Amended Credit Agreement [Member] | Revolving Credit Facility [Member]</t>
  </si>
  <si>
    <t>2013 Amended Credit Agreement [Member] | Revolving Credit Facility [Member] | Minimum [Member]</t>
  </si>
  <si>
    <t>2013 Amended Credit Agreement [Member] | Revolving Credit Facility [Member] | US [Member]</t>
  </si>
  <si>
    <t>2013 Amended Credit Agreement [Member] | Revolving Credit Facility [Member] | Canada [Member]</t>
  </si>
  <si>
    <t>2013 Amended Credit Agreement [Member] | Period from Third Quarter of 2015 to Fourth Quarter of 2016 [Member] | Revolving Credit Facility [Member]</t>
  </si>
  <si>
    <t>2013 Amended Credit Agreement [Member] | Period from Third Quarter of 2015 to Fourth Quarter of 2016 [Member] | Revolving Credit Facility [Member] | Minimum [Member]</t>
  </si>
  <si>
    <t>475.00%</t>
  </si>
  <si>
    <t>2013 Amended Credit Agreement [Member] | First Quarter of 2017 [Member] | Revolving Credit Facility [Member]</t>
  </si>
  <si>
    <t>2013 Amended Credit Agreement [Member] | First Quarter of 2017 [Member] | Revolving Credit Facility [Member] | Maximum [Member]</t>
  </si>
  <si>
    <t>650.00%</t>
  </si>
  <si>
    <t>2013 Amended Credit Agreement [Member] | Fourth Quarter of 2017 [Member] | Revolving Credit Facility [Member] | Maximum [Member]</t>
  </si>
  <si>
    <t>2016 Extended Term Loans [Member] | Subsequent Event [Member]</t>
  </si>
  <si>
    <t>Jul. 15,
		2018</t>
  </si>
  <si>
    <t>2016 Extended Term Loans [Member] | Base Rate [Member] | Subsequent Event [Member]</t>
  </si>
  <si>
    <t>2016 Extended Term Loans [Member] | Eurodollar [Member] | Subsequent Event [Member]</t>
  </si>
  <si>
    <t>2016 Extended Term Loans [Member] | 3/17/2017 [Member]</t>
  </si>
  <si>
    <t>Extended Term B-1 Loans [Member] | Revolving Credit Facility [Member]</t>
  </si>
  <si>
    <t>Long-Term Debt - Summary of Change in Maturities of Term Loans (Detail) - USD ($) $ in Thousands</t>
  </si>
  <si>
    <t>Due Date</t>
  </si>
  <si>
    <t>Principal Payments</t>
  </si>
  <si>
    <t>4/28/2016 [Member]</t>
  </si>
  <si>
    <t>Apr. 28,
		2016</t>
  </si>
  <si>
    <t>6/30/2016 [Member]</t>
  </si>
  <si>
    <t>Jun. 30,
		2016</t>
  </si>
  <si>
    <t>9/30/2016 [Member]</t>
  </si>
  <si>
    <t>Sep. 30,
		2016</t>
  </si>
  <si>
    <t>12/31/2016 [Member]</t>
  </si>
  <si>
    <t>Dec. 31,
		2016</t>
  </si>
  <si>
    <t>7/15/2018 [Member]</t>
  </si>
  <si>
    <t>Term B-1 Loans [Member] | 6/30/2016 [Member]</t>
  </si>
  <si>
    <t>Term B-1 Loans [Member] | 9/30/2016 [Member]</t>
  </si>
  <si>
    <t>Term B-1 Loans [Member] | 12/31/2016 [Member]</t>
  </si>
  <si>
    <t>2016 Extended Term Loans [Member] | 4/28/2016 [Member]</t>
  </si>
  <si>
    <t>2016 Extended Term Loans [Member] | 6/30/2016 [Member]</t>
  </si>
  <si>
    <t>2016 Extended Term Loans [Member] | 9/30/2016 [Member]</t>
  </si>
  <si>
    <t>2016 Extended Term Loans [Member] | 12/31/2016 [Member]</t>
  </si>
  <si>
    <t>2016 Extended Term Loans [Member] | 7/15/2018 [Member]</t>
  </si>
  <si>
    <t>Earnings (Loss) per Share - Computation of Basic and Diluted Earnings (Loss) per Share (Detail) - USD ($) $ / shares in Units, $ in Thousands</t>
  </si>
  <si>
    <t>Numerator:</t>
  </si>
  <si>
    <t>Denominator:</t>
  </si>
  <si>
    <t>Basic weighted average shares outstanding</t>
  </si>
  <si>
    <t>Dilutive effect of employee stock options, RSU's, and PRSU's</t>
  </si>
  <si>
    <t>Diluted weighted average shares outstanding</t>
  </si>
  <si>
    <t>Earnings (loss) per common share - basic</t>
  </si>
  <si>
    <t>Earnings (loss) per common share - diluted</t>
  </si>
  <si>
    <t>Earnings (Loss) per Share - Additional Information (Detail) shares in Thousands</t>
  </si>
  <si>
    <t>Mar. 31, 2015shares</t>
  </si>
  <si>
    <t>Securities excluded from computation of earning per share</t>
  </si>
  <si>
    <t>Derivative Instruments - Additional Information (Detail) - USD ($)</t>
  </si>
  <si>
    <t>Derivative [Line Items]</t>
  </si>
  <si>
    <t>Interest income (expense)</t>
  </si>
  <si>
    <t>Interest Rate Swap Agreements [Member]</t>
  </si>
  <si>
    <t>Notional amount of swap agreements</t>
  </si>
  <si>
    <t>Interest Rate Swap Agreements [Member] | Minimum [Member]</t>
  </si>
  <si>
    <t>Derivative, minimum variable interest rate</t>
  </si>
  <si>
    <t>0.83%</t>
  </si>
  <si>
    <t>Interest rate swap agreement, maturity date</t>
  </si>
  <si>
    <t>Mar. 15,
		2017</t>
  </si>
  <si>
    <t>Interest Rate Swap Agreements [Member] | Maximum [Member]</t>
  </si>
  <si>
    <t>Derivative, maximum variable interest rate</t>
  </si>
  <si>
    <t>3.115%</t>
  </si>
  <si>
    <t>Sep. 5,
		2019</t>
  </si>
  <si>
    <t>Derivative Instruments - Fair Values of Derivative Instrument and Respective Classification in Condensed Consolidated Balance Sheets (Detail) - Interest Rate Swap Agreements [Member] - USD ($) $ in Thousands</t>
  </si>
  <si>
    <t>Derivatives, Fair Value [Line Items]</t>
  </si>
  <si>
    <t>Derivative, fair value</t>
  </si>
  <si>
    <t>Designated as Hedges [Member] | Other Long-Term Liabilities [Member]</t>
  </si>
  <si>
    <t>Derivative liabilities</t>
  </si>
  <si>
    <t>Designated as Hedges [Member] | Other Assets [Member]</t>
  </si>
  <si>
    <t>Derivative assets</t>
  </si>
  <si>
    <t>Fair Value Measurements - Additional Information (Detail) - USD ($) $ in Thousands</t>
  </si>
  <si>
    <t>May. 04, 2016</t>
  </si>
  <si>
    <t>Fair Value, Assets and Liabilities Measured on Recurring and Nonrecurring Basis [Line Items]</t>
  </si>
  <si>
    <t>Fair value of long term debt</t>
  </si>
  <si>
    <t>Quoted Prices in Active Markets (Level 1) [Member] | Term B-1 Loans [Member]</t>
  </si>
  <si>
    <t>Quoted Prices in Active Markets (Level 1) [Member] | Extended Term B-1 Loans [Member]</t>
  </si>
  <si>
    <t>Quoted Prices in Active Markets (Level 1) [Member] | Term B-2 Loans [Member]</t>
  </si>
  <si>
    <t>Fair Value Measurements - Financial Instruments Carried at Fair Value (Detail) - USD ($) $ in Thousands</t>
  </si>
  <si>
    <t>Interest rate swap agreements</t>
  </si>
  <si>
    <t>Recurring Fair Value Measurements [Member]</t>
  </si>
  <si>
    <t>Fair Value, Net Asset (Liability)</t>
  </si>
  <si>
    <t>Recurring Fair Value Measurements [Member] | Interest Rate Swap Agreements [Member]</t>
  </si>
  <si>
    <t>Other Observable Inputs (Level 2) [Member] | Recurring Fair Value Measurements [Member]</t>
  </si>
  <si>
    <t>Other Observable Inputs (Level 2) [Member] | Recurring Fair Value Measurements [Member] | Interest Rate Swap Agreements [Member]</t>
  </si>
  <si>
    <t>Common Stock and Stock Based Compensation - Additional Information (Detail) - $ / shares shares in Thousands</t>
  </si>
  <si>
    <t>Share-based Compensation Arrangement by Share-based Payment Award [Line Items]</t>
  </si>
  <si>
    <t>Number of shares granted to purchase</t>
  </si>
  <si>
    <t>Average grant date fair value of options issued</t>
  </si>
  <si>
    <t>Performance restricted stock units issued</t>
  </si>
  <si>
    <t>Performance Restricted Stock Units [Member]</t>
  </si>
  <si>
    <t>Common Stock and Stock Based Compensation - Summary of Share Based Compensation Activity of Option and Non-option Instruments (Detail) shares in Thousands</t>
  </si>
  <si>
    <t>Mar. 31, 2016$ / sharesshares</t>
  </si>
  <si>
    <t>Options, Outstanding Beginning Balance | shares</t>
  </si>
  <si>
    <t>Options, Granted | shares</t>
  </si>
  <si>
    <t>Options, Exercised | shares</t>
  </si>
  <si>
    <t>Options, Forfeited | shares</t>
  </si>
  <si>
    <t>Options, Expired | shares</t>
  </si>
  <si>
    <t>Options, Outstanding Ending Balance | shares</t>
  </si>
  <si>
    <t>Weighted Average Exercise Price, Option, Outstanding Beginning Balance | $ / shares</t>
  </si>
  <si>
    <t>Weighted Average Exercise Price, Option, Granted | $ / shares</t>
  </si>
  <si>
    <t>Weighted Average Exercise Price, Option, Exercised | $ / shares</t>
  </si>
  <si>
    <t>Weighted Average Exercise Price, Option, Forfeited | $ / shares</t>
  </si>
  <si>
    <t>Weighted Average Exercise Price, Option, Expired | $ / shares</t>
  </si>
  <si>
    <t>Weighted Average Exercise Price, Option, Outstanding Ending Balance | $ / shares</t>
  </si>
  <si>
    <t>Restricted Stock Units (RSUs) [Member]</t>
  </si>
  <si>
    <t>Performance Restricted Stock Units, Outstanding Beginning Balance | shares</t>
  </si>
  <si>
    <t>Performance Restricted Stock Units, Granted | shares</t>
  </si>
  <si>
    <t>Performance Restricted Stock Units, Outstanding Ending Balance | shares</t>
  </si>
  <si>
    <t>Weighted Average Price at PRSU Issue Date, Outstanding Beginning Balance | $ / shares</t>
  </si>
  <si>
    <t>Weighted Average Price at PRSU Issue Date, Granted | $ / shares</t>
  </si>
  <si>
    <t>Weighted Average Price at PRSU Issue Date, Forfeited | $ / shares</t>
  </si>
  <si>
    <t>Weighted Average Price at PRSU Issue Date, Outstanding Ending Balance | $ / shares</t>
  </si>
  <si>
    <t>Performance Restricted Stock Units PRSU [Member]</t>
  </si>
  <si>
    <t>Income Taxes - Additional Information (Detail) - USD ($) $ in Thousands</t>
  </si>
  <si>
    <t>Income (Loss) before income taxes</t>
  </si>
  <si>
    <t>Effective income tax rate</t>
  </si>
  <si>
    <t>57.20%</t>
  </si>
  <si>
    <t>25.60%</t>
  </si>
  <si>
    <t>Defined Benefit Plans - Additional Information (Detail) $ in Thousands</t>
  </si>
  <si>
    <t>Mar. 31, 2016USD ($)Pension_Plan</t>
  </si>
  <si>
    <t>Mar. 31, 2015USD ($)</t>
  </si>
  <si>
    <t>Number of defined benefit pension plans | Pension_Plan</t>
  </si>
  <si>
    <t>Pension and postretirement contributions</t>
  </si>
  <si>
    <t>Expected contribution for pension plan remaining fiscal year</t>
  </si>
  <si>
    <t>Defined Benefit Plans - Summary of Defined Benefit Plans (Detail) - USD ($) $ in Thousands</t>
  </si>
  <si>
    <t>Service cost</t>
  </si>
  <si>
    <t>Interest cost</t>
  </si>
  <si>
    <t>Expected return on plan assets</t>
  </si>
  <si>
    <t>Amortization of prior service cost</t>
  </si>
  <si>
    <t>Amortization of net actuarial loss</t>
  </si>
  <si>
    <t>Net periodic benefit cost</t>
  </si>
  <si>
    <t>Accumulated Other Comprehensive Income (Loss) - Components of Accumulated Other Comprehensive Income (Loss) (Detail) - USD ($) $ in Thousands</t>
  </si>
  <si>
    <t>12 Months Ended</t>
  </si>
  <si>
    <t>Accumulated Other Comprehensive Income (Loss) [Line Items]</t>
  </si>
  <si>
    <t>Accumulated other comprehensive income (loss), Gross</t>
  </si>
  <si>
    <t>Accumulated other comprehensive income (loss), Tax Effect</t>
  </si>
  <si>
    <t>Foreign Currency Translation [Member]</t>
  </si>
  <si>
    <t>Additional Pension Liability [Member]</t>
  </si>
  <si>
    <t>Unrealized Gain (Loss) on Interest Rate Hedges [Member]</t>
  </si>
  <si>
    <t>Accumulated Other Comprehensive Income (Loss) - Changes in Accumulated Other Comprehensive Income by Component (Detail) $ in Thousands</t>
  </si>
  <si>
    <t>Mar. 31, 2016USD ($)</t>
  </si>
  <si>
    <t>Beginning balance</t>
  </si>
  <si>
    <t>Other comprehensive income (loss) before reclassifications</t>
  </si>
  <si>
    <t>Amounts reclassified from accumulated other comprehensive income (loss)</t>
  </si>
  <si>
    <t>Ending balance</t>
  </si>
  <si>
    <t>Accumulated Other Comprehensive Income (Loss) - Reclassifications out of Accumulated Comprehensive Income (Detail) - USD ($) $ in Thousands</t>
  </si>
  <si>
    <t>Reclassification Adjustment out of Accumulated Other Comprehensive Income [Line Items]</t>
  </si>
  <si>
    <t>Total before tax</t>
  </si>
  <si>
    <t>Tax expense (benefit)</t>
  </si>
  <si>
    <t>Net of tax</t>
  </si>
  <si>
    <t>Cost of sales</t>
  </si>
  <si>
    <t>Reclassification Out of Accumulated Other Comprehensive Income [Member]</t>
  </si>
  <si>
    <t>Reclassification Out of Accumulated Other Comprehensive Income [Member] | Unrealized Gain (Loss) on Interest Rate Hedges [Member]</t>
  </si>
  <si>
    <t>Interest expense</t>
  </si>
  <si>
    <t>Reclassification Out of Accumulated Other Comprehensive Income [Member] | Accumulated Defined Benefit Plans Adjustment, Net Prior Service Cost (Credit) [Member]</t>
  </si>
  <si>
    <t>Reclassification Out of Accumulated Other Comprehensive Income [Member] | Accumulated Defined Benefit Plans Adjustment, Net Unamortized Gain (Loss) [Member]</t>
  </si>
  <si>
    <t>Reclassification Out of Accumulated Other Comprehensive Income [Member] | Additional Pension Liability [Member]</t>
  </si>
  <si>
    <t>Commitments and Contingent Liabilities - Additional Information (Detail) - USD ($) $ in Thousands</t>
  </si>
  <si>
    <t>Dec. 17, 2015</t>
  </si>
  <si>
    <t>Commitments and Contingencies [Line Items]</t>
  </si>
  <si>
    <t>Rent expense for lease</t>
  </si>
  <si>
    <t>Self-Suspending Proppant LLC [Member]</t>
  </si>
  <si>
    <t>Commitment period of sales</t>
  </si>
  <si>
    <t>5 years</t>
  </si>
  <si>
    <t>Commitment commencing date</t>
  </si>
  <si>
    <t>Oct. 1,
		2015</t>
  </si>
  <si>
    <t>Aggregate earnout payment from the two-year period ending October 1, 2017 until the three-year period ending October 1, 2018</t>
  </si>
  <si>
    <t>Aggregate earnout payment during the two-year period ending October 1, 2017</t>
  </si>
  <si>
    <t>Security interest percentage of equity in contingent consideration</t>
  </si>
  <si>
    <t>51.00%</t>
  </si>
  <si>
    <t>Contingent consideration</t>
  </si>
  <si>
    <t>Contingent consideration accrued and capitalized</t>
  </si>
  <si>
    <t>Transactions with Related Parties - Additional Information (Detail) - USD ($) $ in Thousands</t>
  </si>
  <si>
    <t>Affiliated Entity [Member]</t>
  </si>
  <si>
    <t>Related Party Transaction [Line Items]</t>
  </si>
  <si>
    <t>Purchases from an affiliated entity</t>
  </si>
  <si>
    <t>Segment Reporting - Additional Information (Detail)</t>
  </si>
  <si>
    <t>Mar. 31, 2016Segments</t>
  </si>
  <si>
    <t>Number of reportable segments</t>
  </si>
  <si>
    <t>Segment Reporting - Summarized Financial Information for Reportable Segments (Detail) - USD ($) $ in Thousands</t>
  </si>
  <si>
    <t>Operating expenses excluded from segment contribution margin</t>
  </si>
  <si>
    <t>Selling, general, and administrative</t>
  </si>
  <si>
    <t>Depreciation, depletion, and amortization</t>
  </si>
  <si>
    <t>Operating Segments [Member]</t>
  </si>
  <si>
    <t>Segment contribution margin</t>
  </si>
  <si>
    <t>Operating Segments [Member] | Proppant Solutions [Member]</t>
  </si>
  <si>
    <t>Operating Segments [Member] | Industrial &amp; Recreational Products [Member]</t>
  </si>
  <si>
    <t>Corporate, Non-Segment [Member]</t>
  </si>
  <si>
    <t>Corporate restructuring charges and other operating expense (income)</t>
  </si>
  <si>
    <t>Restructuring Charges - Summary of Restructuring Costs Recognized (Detail) - USD ($) $ in Thousands</t>
  </si>
  <si>
    <t>Workforce reduction costs, including one-time severance payments</t>
  </si>
  <si>
    <t>Write-down to net realizable value of facilities and other capitalized costs</t>
  </si>
  <si>
    <t>Total restructuring charges</t>
  </si>
  <si>
    <t>Restructuring Charges - Summary of Restructuring Costs by Operating Segment (Detail) - USD ($) $ in Thousands</t>
  </si>
  <si>
    <t>Restructuring Cost and Reserve [Line Items]</t>
  </si>
  <si>
    <t>Restructuring Charges - Additional Information (Detail)</t>
  </si>
  <si>
    <t>Apr. 30, 2016USD ($)</t>
  </si>
  <si>
    <t>Assets held for sale</t>
  </si>
  <si>
    <t>Indefinite-Lived Intangibles - Goodwill - Additional Information (Detail) - USD ($) $ in Thousands</t>
  </si>
  <si>
    <t>Goodwill [Line Items]</t>
  </si>
  <si>
    <t>Industrial &amp; Recreational Produc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10858</v>
      </c>
    </row>
    <row spans="1:3" r="12">
      <c t="s" s="4" r="A12">
        <v>19</v>
      </c>
      <c t="s" s="4" r="B12">
        <v>20</v>
      </c>
    </row>
    <row spans="1:3" r="13">
      <c t="s" s="4" r="A13">
        <v>21</v>
      </c>
      <c t="s" s="4" r="B13">
        <v>22</v>
      </c>
    </row>
    <row spans="1:3" r="14">
      <c t="s" s="4" r="A14">
        <v>23</v>
      </c>
      <c t="n" s="6" r="C14">
        <v>161503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145458</v>
      </c>
      <c t="n" s="7" r="C4">
        <v>301490</v>
      </c>
    </row>
    <row spans="1:3" r="5">
      <c t="s" s="4" r="A5">
        <v>28</v>
      </c>
      <c t="n" s="6" r="B5">
        <v>118464</v>
      </c>
      <c t="n" s="6" r="C5">
        <v>202548</v>
      </c>
    </row>
    <row spans="1:3" r="6">
      <c t="s" s="3" r="A6">
        <v>29</v>
      </c>
    </row>
    <row spans="1:3" r="7">
      <c t="s" s="4" r="A7">
        <v>30</v>
      </c>
      <c t="n" s="6" r="B7">
        <v>16625</v>
      </c>
      <c t="n" s="6" r="C7">
        <v>24020</v>
      </c>
    </row>
    <row spans="1:3" r="8">
      <c t="s" s="4" r="A8">
        <v>31</v>
      </c>
      <c t="n" s="6" r="B8">
        <v>18586</v>
      </c>
      <c t="n" s="6" r="C8">
        <v>16223</v>
      </c>
    </row>
    <row spans="1:3" r="9">
      <c t="s" s="4" r="A9">
        <v>32</v>
      </c>
      <c t="n" s="6" r="B9">
        <v>1653</v>
      </c>
      <c t="n" s="6" r="C9">
        <v>1883</v>
      </c>
    </row>
    <row spans="1:3" r="10">
      <c t="s" s="4" r="A10">
        <v>33</v>
      </c>
      <c t="n" s="6" r="B10">
        <v>76</v>
      </c>
      <c t="n" s="6" r="C10">
        <v>324</v>
      </c>
    </row>
    <row spans="1:3" r="11">
      <c t="s" s="4" r="A11">
        <v>34</v>
      </c>
      <c t="n" s="6" r="B11">
        <v>330</v>
      </c>
      <c t="n" s="6" r="C11">
        <v>-313</v>
      </c>
    </row>
    <row spans="1:3" r="12">
      <c t="s" s="4" r="A12">
        <v>35</v>
      </c>
      <c t="n" s="6" r="B12">
        <v>-10276</v>
      </c>
      <c t="n" s="6" r="C12">
        <v>56805</v>
      </c>
    </row>
    <row spans="1:3" r="13">
      <c t="s" s="4" r="A13">
        <v>36</v>
      </c>
      <c t="n" s="6" r="B13">
        <v>17262</v>
      </c>
      <c t="n" s="6" r="C13">
        <v>15308</v>
      </c>
    </row>
    <row spans="1:3" r="14">
      <c t="s" s="4" r="A14">
        <v>37</v>
      </c>
      <c t="n" s="6" r="B14">
        <v>-5</v>
      </c>
    </row>
    <row spans="1:3" r="15">
      <c t="s" s="4" r="A15">
        <v>38</v>
      </c>
      <c t="n" s="6" r="B15">
        <v>-27533</v>
      </c>
      <c t="n" s="6" r="C15">
        <v>41497</v>
      </c>
    </row>
    <row spans="1:3" r="16">
      <c t="s" s="4" r="A16">
        <v>39</v>
      </c>
      <c t="n" s="6" r="B16">
        <v>-15754</v>
      </c>
      <c t="n" s="6" r="C16">
        <v>10617</v>
      </c>
    </row>
    <row spans="1:3" r="17">
      <c t="s" s="4" r="A17">
        <v>40</v>
      </c>
      <c t="n" s="6" r="B17">
        <v>-11779</v>
      </c>
      <c t="n" s="6" r="C17">
        <v>30880</v>
      </c>
    </row>
    <row spans="1:3" r="18">
      <c t="s" s="4" r="A18">
        <v>41</v>
      </c>
      <c t="n" s="6" r="B18">
        <v>-3</v>
      </c>
      <c t="n" s="6" r="C18">
        <v>121</v>
      </c>
    </row>
    <row spans="1:3" r="19">
      <c t="s" s="4" r="A19">
        <v>42</v>
      </c>
      <c t="n" s="7" r="B19">
        <v>-11776</v>
      </c>
      <c t="n" s="7" r="C19">
        <v>30759</v>
      </c>
    </row>
    <row spans="1:3" r="20">
      <c t="s" s="3" r="A20">
        <v>43</v>
      </c>
    </row>
    <row spans="1:3" r="21">
      <c t="s" s="4" r="A21">
        <v>44</v>
      </c>
      <c t="n" s="8" r="B21">
        <v>-0.07000000000000001</v>
      </c>
      <c t="n" s="8" r="C21">
        <v>0.19</v>
      </c>
    </row>
    <row spans="1:3" r="22">
      <c t="s" s="4" r="A22">
        <v>45</v>
      </c>
      <c t="n" s="8" r="B22">
        <v>-0.07000000000000001</v>
      </c>
      <c t="n" s="8" r="C22">
        <v>0.18</v>
      </c>
    </row>
    <row spans="1:3" r="23">
      <c t="s" s="3" r="A23">
        <v>46</v>
      </c>
    </row>
    <row spans="1:3" r="24">
      <c t="s" s="4" r="A24">
        <v>44</v>
      </c>
      <c t="n" s="6" r="B24">
        <v>161446</v>
      </c>
      <c t="n" s="6" r="C24">
        <v>160949</v>
      </c>
    </row>
    <row spans="1:3" r="25">
      <c t="s" s="4" r="A25">
        <v>45</v>
      </c>
      <c t="n" s="6" r="B25">
        <v>161446</v>
      </c>
      <c t="n" s="6" r="C25">
        <v>1663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04</v>
      </c>
      <c t="s" s="2" r="B1">
        <v>1</v>
      </c>
    </row>
    <row spans="1:2" r="2">
      <c t="s" s="2" r="B2">
        <v>2</v>
      </c>
    </row>
    <row spans="1:2" r="3">
      <c t="s" s="3" r="A3">
        <v>158</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1</v>
      </c>
      <c t="s" s="2" r="B1">
        <v>1</v>
      </c>
    </row>
    <row spans="1:2" r="2">
      <c t="s" s="2" r="B2">
        <v>2</v>
      </c>
    </row>
    <row spans="1:2" r="3">
      <c t="s" s="3" r="A3">
        <v>160</v>
      </c>
    </row>
    <row spans="1:2" r="4">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4</v>
      </c>
      <c t="s" s="2" r="B1">
        <v>1</v>
      </c>
    </row>
    <row spans="1:2" r="2">
      <c t="s" s="2" r="B2">
        <v>2</v>
      </c>
    </row>
    <row spans="1:2" r="3">
      <c t="s" s="3" r="A3">
        <v>163</v>
      </c>
    </row>
    <row spans="1:2" r="4">
      <c t="s" s="4" r="A4">
        <v>215</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17</v>
      </c>
      <c t="s" s="2" r="B1">
        <v>1</v>
      </c>
    </row>
    <row spans="1:2" r="2">
      <c t="s" s="2" r="B2">
        <v>2</v>
      </c>
    </row>
    <row spans="1:2" r="3">
      <c t="s" s="3" r="A3">
        <v>166</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2</v>
      </c>
      <c t="s" s="2" r="B1">
        <v>1</v>
      </c>
    </row>
    <row spans="1:2" r="2">
      <c t="s" s="2" r="B2">
        <v>2</v>
      </c>
    </row>
    <row spans="1:2" r="3">
      <c t="s" s="3" r="A3">
        <v>169</v>
      </c>
    </row>
    <row spans="1:2" r="4">
      <c t="s" s="4" r="A4">
        <v>223</v>
      </c>
      <c t="s" s="4"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72</v>
      </c>
    </row>
    <row spans="1:2" r="4">
      <c t="s" s="4" r="A4">
        <v>226</v>
      </c>
      <c t="s" s="4" r="B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v>
      </c>
      <c t="s" s="2" r="B1">
        <v>1</v>
      </c>
    </row>
    <row spans="1:3" r="2">
      <c t="s" s="2" r="B2">
        <v>2</v>
      </c>
      <c t="s" s="2" r="C2">
        <v>25</v>
      </c>
    </row>
    <row spans="1:3" r="3">
      <c t="s" s="3" r="A3">
        <v>48</v>
      </c>
    </row>
    <row spans="1:3" r="4">
      <c t="s" s="4" r="A4">
        <v>40</v>
      </c>
      <c t="n" s="7" r="B4">
        <v>-11779</v>
      </c>
      <c t="n" s="7" r="C4">
        <v>30880</v>
      </c>
    </row>
    <row spans="1:3" r="5">
      <c t="s" s="3" r="A5">
        <v>49</v>
      </c>
    </row>
    <row spans="1:3" r="6">
      <c t="s" s="4" r="A6">
        <v>50</v>
      </c>
      <c t="n" s="6" r="B6">
        <v>-138</v>
      </c>
      <c t="n" s="6" r="C6">
        <v>-3233</v>
      </c>
    </row>
    <row spans="1:3" r="7">
      <c t="s" s="4" r="A7">
        <v>51</v>
      </c>
      <c t="n" s="6" r="B7">
        <v>74</v>
      </c>
      <c t="n" s="6" r="C7">
        <v>49</v>
      </c>
    </row>
    <row spans="1:3" r="8">
      <c t="s" s="4" r="A8">
        <v>52</v>
      </c>
      <c t="n" s="6" r="B8">
        <v>-1909</v>
      </c>
      <c t="n" s="6" r="C8">
        <v>-2735</v>
      </c>
    </row>
    <row spans="1:3" r="9">
      <c t="s" s="4" r="A9">
        <v>53</v>
      </c>
      <c t="n" s="6" r="B9">
        <v>-1973</v>
      </c>
      <c t="n" s="6" r="C9">
        <v>-5919</v>
      </c>
    </row>
    <row spans="1:3" r="10">
      <c t="s" s="4" r="A10">
        <v>54</v>
      </c>
      <c t="n" s="6" r="B10">
        <v>-13752</v>
      </c>
      <c t="n" s="6" r="C10">
        <v>24961</v>
      </c>
    </row>
    <row spans="1:3" r="11">
      <c t="s" s="4" r="A11">
        <v>55</v>
      </c>
      <c t="n" s="6" r="B11">
        <v>-3</v>
      </c>
      <c t="n" s="6" r="C11">
        <v>121</v>
      </c>
    </row>
    <row spans="1:3" r="12">
      <c t="s" s="4" r="A12">
        <v>56</v>
      </c>
      <c t="n" s="7" r="B12">
        <v>-13749</v>
      </c>
      <c t="n" s="7" r="C12">
        <v>248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8</v>
      </c>
      <c t="s" s="2" r="B1">
        <v>1</v>
      </c>
    </row>
    <row spans="1:2" r="2">
      <c t="s" s="2" r="B2">
        <v>2</v>
      </c>
    </row>
    <row spans="1:2" r="3">
      <c t="s" s="3" r="A3">
        <v>175</v>
      </c>
    </row>
    <row spans="1:2" r="4">
      <c t="s" s="4" r="A4">
        <v>229</v>
      </c>
      <c t="s" s="4" r="B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78</v>
      </c>
    </row>
    <row spans="1:2" r="4">
      <c t="s" s="4" r="A4">
        <v>232</v>
      </c>
      <c t="s" s="4" r="B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4</v>
      </c>
      <c t="s" s="2" r="B1">
        <v>1</v>
      </c>
    </row>
    <row spans="1:2" r="2">
      <c t="s" s="2" r="B2">
        <v>2</v>
      </c>
    </row>
    <row spans="1:2" r="3">
      <c t="s" s="4" r="A3">
        <v>235</v>
      </c>
    </row>
    <row spans="1:2" r="4">
      <c t="s" s="4" r="A4">
        <v>236</v>
      </c>
      <c t="s" s="4" r="B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38</v>
      </c>
      <c t="s" s="2" r="B1">
        <v>1</v>
      </c>
    </row>
    <row spans="1:2" r="2">
      <c t="s" s="2" r="B2">
        <v>2</v>
      </c>
    </row>
    <row spans="1:2" r="3">
      <c t="s" s="3" r="A3">
        <v>187</v>
      </c>
    </row>
    <row spans="1:2" r="4">
      <c t="s" s="4" r="A4">
        <v>239</v>
      </c>
      <c t="s" s="4" r="B4">
        <v>240</v>
      </c>
    </row>
    <row spans="1:2" r="5">
      <c t="s" s="4" r="A5">
        <v>241</v>
      </c>
      <c t="s" s="4" r="B5">
        <v>242</v>
      </c>
    </row>
    <row spans="1:2" r="6">
      <c t="s" s="4" r="A6">
        <v>243</v>
      </c>
      <c t="s" s="4" r="B6">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5</v>
      </c>
      <c t="s" s="2" r="B1">
        <v>1</v>
      </c>
    </row>
    <row spans="1:2" r="2">
      <c t="s" s="2" r="B2">
        <v>2</v>
      </c>
    </row>
    <row spans="1:2" r="3">
      <c t="s" s="3" r="A3">
        <v>196</v>
      </c>
    </row>
    <row spans="1:2" r="4">
      <c t="s" s="4" r="A4">
        <v>246</v>
      </c>
      <c t="s" s="4" r="B4">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48</v>
      </c>
      <c t="s" s="2" r="B1">
        <v>1</v>
      </c>
    </row>
    <row spans="1:2" r="2">
      <c t="s" s="2" r="B2">
        <v>2</v>
      </c>
    </row>
    <row spans="1:2" r="3">
      <c t="s" s="3" r="A3">
        <v>199</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53</v>
      </c>
      <c t="s" s="2" r="B1">
        <v>2</v>
      </c>
      <c t="s" s="2" r="C1">
        <v>58</v>
      </c>
    </row>
    <row spans="1:3" r="2">
      <c t="s" s="3" r="A2">
        <v>160</v>
      </c>
    </row>
    <row spans="1:3" r="3">
      <c t="s" s="4" r="A3">
        <v>254</v>
      </c>
      <c t="n" s="7" r="B3">
        <v>11564</v>
      </c>
      <c t="n" s="7" r="C3">
        <v>10813</v>
      </c>
    </row>
    <row spans="1:3" r="4">
      <c t="s" s="4" r="A4">
        <v>255</v>
      </c>
      <c t="n" s="6" r="B4">
        <v>12492</v>
      </c>
      <c t="n" s="6" r="C4">
        <v>14613</v>
      </c>
    </row>
    <row spans="1:3" r="5">
      <c t="s" s="4" r="A5">
        <v>256</v>
      </c>
      <c t="n" s="6" r="B5">
        <v>48314</v>
      </c>
      <c t="n" s="6" r="C5">
        <v>47980</v>
      </c>
    </row>
    <row spans="1:3" r="6">
      <c t="s" s="4" r="A6">
        <v>257</v>
      </c>
      <c t="n" s="6" r="B6">
        <v>72370</v>
      </c>
      <c t="n" s="6" r="C6">
        <v>73406</v>
      </c>
    </row>
    <row spans="1:3" r="7">
      <c t="s" s="4" r="A7">
        <v>258</v>
      </c>
      <c t="n" s="6" r="B7">
        <v>-2978</v>
      </c>
      <c t="n" s="6" r="C7">
        <v>-2912</v>
      </c>
    </row>
    <row spans="1:3" r="8">
      <c t="s" s="4" r="A8">
        <v>62</v>
      </c>
      <c t="n" s="7" r="B8">
        <v>69392</v>
      </c>
      <c t="n" s="7" r="C8">
        <v>704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9</v>
      </c>
      <c t="s" s="2" r="B1">
        <v>2</v>
      </c>
      <c t="s" s="2" r="C1">
        <v>58</v>
      </c>
    </row>
    <row spans="1:3" r="2">
      <c t="s" s="3" r="A2">
        <v>260</v>
      </c>
    </row>
    <row spans="1:3" r="3">
      <c t="s" s="4" r="A3">
        <v>261</v>
      </c>
      <c t="n" s="7" r="B3">
        <v>1201435</v>
      </c>
      <c t="n" s="7" r="C3">
        <v>1194138</v>
      </c>
    </row>
    <row spans="1:3" r="4">
      <c t="s" s="4" r="A4">
        <v>262</v>
      </c>
      <c t="n" s="6" r="B4">
        <v>-339211</v>
      </c>
      <c t="n" s="6" r="C4">
        <v>-323141</v>
      </c>
    </row>
    <row spans="1:3" r="5">
      <c t="s" s="4" r="A5">
        <v>263</v>
      </c>
      <c t="n" s="6" r="B5">
        <v>862224</v>
      </c>
      <c t="n" s="6" r="C5">
        <v>870997</v>
      </c>
    </row>
    <row spans="1:3" r="6">
      <c t="s" s="4" r="A6">
        <v>264</v>
      </c>
    </row>
    <row spans="1:3" r="7">
      <c t="s" s="3" r="A7">
        <v>260</v>
      </c>
    </row>
    <row spans="1:3" r="8">
      <c t="s" s="4" r="A8">
        <v>261</v>
      </c>
      <c t="n" s="6" r="B8">
        <v>82959</v>
      </c>
      <c t="n" s="6" r="C8">
        <v>82966</v>
      </c>
    </row>
    <row spans="1:3" r="9">
      <c t="s" s="4" r="A9">
        <v>265</v>
      </c>
    </row>
    <row spans="1:3" r="10">
      <c t="s" s="3" r="A10">
        <v>260</v>
      </c>
    </row>
    <row spans="1:3" r="11">
      <c t="s" s="4" r="A11">
        <v>261</v>
      </c>
      <c t="n" s="6" r="B11">
        <v>327044</v>
      </c>
      <c t="n" s="6" r="C11">
        <v>323691</v>
      </c>
    </row>
    <row spans="1:3" r="12">
      <c t="s" s="4" r="A12">
        <v>266</v>
      </c>
    </row>
    <row spans="1:3" r="13">
      <c t="s" s="3" r="A13">
        <v>260</v>
      </c>
    </row>
    <row spans="1:3" r="14">
      <c t="s" s="4" r="A14">
        <v>261</v>
      </c>
      <c t="n" s="6" r="B14">
        <v>580225</v>
      </c>
      <c t="n" s="6" r="C14">
        <v>575034</v>
      </c>
    </row>
    <row spans="1:3" r="15">
      <c t="s" s="4" r="A15">
        <v>267</v>
      </c>
    </row>
    <row spans="1:3" r="16">
      <c t="s" s="3" r="A16">
        <v>260</v>
      </c>
    </row>
    <row spans="1:3" r="17">
      <c t="s" s="4" r="A17">
        <v>261</v>
      </c>
      <c t="n" s="6" r="B17">
        <v>168628</v>
      </c>
      <c t="n" s="6" r="C17">
        <v>171791</v>
      </c>
    </row>
    <row spans="1:3" r="18">
      <c t="s" s="4" r="A18">
        <v>268</v>
      </c>
    </row>
    <row spans="1:3" r="19">
      <c t="s" s="3" r="A19">
        <v>260</v>
      </c>
    </row>
    <row spans="1:3" r="20">
      <c t="s" s="4" r="A20">
        <v>261</v>
      </c>
      <c t="n" s="6" r="B20">
        <v>3607</v>
      </c>
      <c t="n" s="6" r="C20">
        <v>3609</v>
      </c>
    </row>
    <row spans="1:3" r="21">
      <c t="s" s="4" r="A21">
        <v>269</v>
      </c>
    </row>
    <row spans="1:3" r="22">
      <c t="s" s="3" r="A22">
        <v>260</v>
      </c>
    </row>
    <row spans="1:3" r="23">
      <c t="s" s="4" r="A23">
        <v>261</v>
      </c>
      <c t="n" s="7" r="B23">
        <v>38972</v>
      </c>
      <c t="n" s="7" r="C23">
        <v>370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70</v>
      </c>
      <c t="s" s="2" r="B1">
        <v>2</v>
      </c>
      <c t="s" s="2" r="C1">
        <v>58</v>
      </c>
    </row>
    <row spans="1:3" r="2">
      <c t="s" s="3" r="A2">
        <v>271</v>
      </c>
    </row>
    <row spans="1:3" r="3">
      <c t="s" s="4" r="A3">
        <v>272</v>
      </c>
      <c t="n" s="7" r="B3">
        <v>10000</v>
      </c>
      <c t="n" s="7" r="C3">
        <v>10000</v>
      </c>
    </row>
    <row spans="1:3" r="4">
      <c t="s" s="4" r="A4">
        <v>273</v>
      </c>
      <c t="n" s="6" r="B4">
        <v>88</v>
      </c>
      <c t="n" s="6" r="C4">
        <v>101</v>
      </c>
    </row>
    <row spans="1:3" r="5">
      <c t="s" s="4" r="A5">
        <v>274</v>
      </c>
      <c t="n" s="6" r="B5">
        <v>7856</v>
      </c>
      <c t="n" s="6" r="C5">
        <v>9301</v>
      </c>
    </row>
    <row spans="1:3" r="6">
      <c t="s" s="4" r="A6">
        <v>275</v>
      </c>
      <c t="n" s="6" r="B6">
        <v>-13598</v>
      </c>
      <c t="n" s="6" r="C6">
        <v>-14710</v>
      </c>
    </row>
    <row spans="1:3" r="7">
      <c t="s" s="4" r="A7">
        <v>276</v>
      </c>
      <c t="n" s="6" r="B7">
        <v>1219904</v>
      </c>
      <c t="n" s="6" r="C7">
        <v>1223106</v>
      </c>
    </row>
    <row spans="1:3" r="8">
      <c t="s" s="4" r="A8">
        <v>276</v>
      </c>
      <c t="n" s="6" r="B8">
        <v>1219904</v>
      </c>
      <c t="n" s="6" r="C8">
        <v>1223106</v>
      </c>
    </row>
    <row spans="1:3" r="9">
      <c t="s" s="4" r="A9">
        <v>277</v>
      </c>
      <c t="n" s="6" r="B9">
        <v>-100307</v>
      </c>
      <c t="n" s="6" r="C9">
        <v>-17385</v>
      </c>
    </row>
    <row spans="1:3" r="10">
      <c t="s" s="4" r="A10">
        <v>278</v>
      </c>
      <c t="n" s="6" r="B10">
        <v>1119597</v>
      </c>
      <c t="n" s="6" r="C10">
        <v>1205721</v>
      </c>
    </row>
    <row spans="1:3" r="11">
      <c t="s" s="4" r="A11">
        <v>279</v>
      </c>
    </row>
    <row spans="1:3" r="12">
      <c t="s" s="3" r="A12">
        <v>271</v>
      </c>
    </row>
    <row spans="1:3" r="13">
      <c t="s" s="4" r="A13">
        <v>280</v>
      </c>
      <c t="n" s="6" r="B13">
        <v>86309</v>
      </c>
      <c t="n" s="6" r="C13">
        <v>156134</v>
      </c>
    </row>
    <row spans="1:3" r="14">
      <c t="s" s="4" r="A14">
        <v>273</v>
      </c>
      <c t="n" s="6" r="B14">
        <v>156012</v>
      </c>
    </row>
    <row spans="1:3" r="15">
      <c t="s" s="4" r="A15">
        <v>281</v>
      </c>
    </row>
    <row spans="1:3" r="16">
      <c t="s" s="3" r="A16">
        <v>271</v>
      </c>
    </row>
    <row spans="1:3" r="17">
      <c t="s" s="4" r="A17">
        <v>280</v>
      </c>
      <c t="n" s="6" r="B17">
        <v>900278</v>
      </c>
      <c t="n" s="6" r="C17">
        <v>902402</v>
      </c>
    </row>
    <row spans="1:3" r="18">
      <c t="s" s="4" r="A18">
        <v>282</v>
      </c>
    </row>
    <row spans="1:3" r="19">
      <c t="s" s="3" r="A19">
        <v>271</v>
      </c>
    </row>
    <row spans="1:3" r="20">
      <c t="s" s="4" r="A20">
        <v>280</v>
      </c>
      <c t="n" s="6" r="B20">
        <v>159491</v>
      </c>
      <c t="n" s="7" r="C20">
        <v>159878</v>
      </c>
    </row>
    <row spans="1:3" r="21">
      <c t="s" s="4" r="A21">
        <v>283</v>
      </c>
    </row>
    <row spans="1:3" r="22">
      <c t="s" s="3" r="A22">
        <v>271</v>
      </c>
    </row>
    <row spans="1:3" r="23">
      <c t="s" s="4" r="A23">
        <v>280</v>
      </c>
      <c t="n" s="6" r="B23">
        <v>69480</v>
      </c>
    </row>
    <row spans="1:3" r="24">
      <c t="s" s="4" r="A24">
        <v>273</v>
      </c>
      <c t="n" s="7" r="B24">
        <v>1560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284</v>
      </c>
      <c t="s" s="2" r="B1">
        <v>285</v>
      </c>
      <c t="s" s="2" r="C1">
        <v>2</v>
      </c>
      <c t="s" s="2" r="D1">
        <v>286</v>
      </c>
      <c t="s" s="2" r="E1">
        <v>58</v>
      </c>
    </row>
    <row spans="1:5" r="2">
      <c t="s" s="3" r="A2">
        <v>271</v>
      </c>
    </row>
    <row spans="1:5" r="3">
      <c t="s" s="4" r="A3">
        <v>287</v>
      </c>
      <c t="s" s="4" r="C3">
        <v>288</v>
      </c>
    </row>
    <row spans="1:5" r="4">
      <c t="s" s="4" r="A4">
        <v>289</v>
      </c>
      <c t="n" s="7" r="C4">
        <v>88000</v>
      </c>
      <c t="n" s="7" r="E4">
        <v>101000</v>
      </c>
    </row>
    <row spans="1:5" r="5">
      <c t="s" s="4" r="A5">
        <v>290</v>
      </c>
      <c t="n" s="7" r="C5">
        <v>12927000</v>
      </c>
    </row>
    <row spans="1:5" r="6">
      <c t="s" s="4" r="A6">
        <v>291</v>
      </c>
      <c t="s" s="4" r="C6">
        <v>292</v>
      </c>
    </row>
    <row spans="1:5" r="7">
      <c t="s" s="4" r="A7">
        <v>293</v>
      </c>
      <c t="n" s="7" r="C7">
        <v>39296000</v>
      </c>
    </row>
    <row spans="1:5" r="8">
      <c t="s" s="4" r="A8">
        <v>294</v>
      </c>
      <c t="n" s="6" r="C8">
        <v>30284000</v>
      </c>
    </row>
    <row spans="1:5" r="9">
      <c t="s" s="4" r="A9">
        <v>295</v>
      </c>
      <c t="n" s="6" r="C9">
        <v>10000000</v>
      </c>
    </row>
    <row spans="1:5" r="10">
      <c t="s" s="4" r="A10">
        <v>296</v>
      </c>
      <c t="n" s="6" r="C10">
        <v>10000000</v>
      </c>
    </row>
    <row spans="1:5" r="11">
      <c t="s" s="4" r="A11">
        <v>297</v>
      </c>
    </row>
    <row spans="1:5" r="12">
      <c t="s" s="3" r="A12">
        <v>271</v>
      </c>
    </row>
    <row spans="1:5" r="13">
      <c t="s" s="4" r="A13">
        <v>298</v>
      </c>
      <c t="n" s="7" r="B13">
        <v>227000</v>
      </c>
    </row>
    <row spans="1:5" r="14">
      <c t="s" s="4" r="A14">
        <v>299</v>
      </c>
      <c t="n" s="6" r="B14">
        <v>69580000</v>
      </c>
    </row>
    <row spans="1:5" r="15">
      <c t="s" s="4" r="A15">
        <v>300</v>
      </c>
    </row>
    <row spans="1:5" r="16">
      <c t="s" s="3" r="A16">
        <v>271</v>
      </c>
    </row>
    <row spans="1:5" r="17">
      <c t="s" s="4" r="A17">
        <v>301</v>
      </c>
      <c t="n" s="7" r="C17">
        <v>18323000</v>
      </c>
    </row>
    <row spans="1:5" r="18">
      <c t="s" s="4" r="A18">
        <v>302</v>
      </c>
    </row>
    <row spans="1:5" r="19">
      <c t="s" s="3" r="A19">
        <v>271</v>
      </c>
    </row>
    <row spans="1:5" r="20">
      <c t="s" s="4" r="A20">
        <v>303</v>
      </c>
      <c t="s" s="4" r="C20">
        <v>304</v>
      </c>
    </row>
    <row spans="1:5" r="21">
      <c t="s" s="4" r="A21">
        <v>305</v>
      </c>
    </row>
    <row spans="1:5" r="22">
      <c t="s" s="3" r="A22">
        <v>271</v>
      </c>
    </row>
    <row spans="1:5" r="23">
      <c t="s" s="4" r="A23">
        <v>291</v>
      </c>
      <c t="s" s="4" r="C23">
        <v>306</v>
      </c>
    </row>
    <row spans="1:5" r="24">
      <c t="s" s="4" r="A24">
        <v>307</v>
      </c>
    </row>
    <row spans="1:5" r="25">
      <c t="s" s="3" r="A25">
        <v>271</v>
      </c>
    </row>
    <row spans="1:5" r="26">
      <c t="s" s="4" r="A26">
        <v>289</v>
      </c>
      <c t="n" s="7" r="B26">
        <v>16723000</v>
      </c>
    </row>
    <row spans="1:5" r="27">
      <c t="s" s="4" r="A27">
        <v>291</v>
      </c>
      <c t="s" s="4" r="B27">
        <v>306</v>
      </c>
    </row>
    <row spans="1:5" r="28">
      <c t="s" s="4" r="A28">
        <v>279</v>
      </c>
    </row>
    <row spans="1:5" r="29">
      <c t="s" s="3" r="A29">
        <v>271</v>
      </c>
    </row>
    <row spans="1:5" r="30">
      <c t="s" s="4" r="A30">
        <v>289</v>
      </c>
      <c t="n" s="7" r="C30">
        <v>156012000</v>
      </c>
    </row>
    <row spans="1:5" r="31">
      <c t="s" s="4" r="A31">
        <v>308</v>
      </c>
    </row>
    <row spans="1:5" r="32">
      <c t="s" s="3" r="A32">
        <v>271</v>
      </c>
    </row>
    <row spans="1:5" r="33">
      <c t="s" s="4" r="A33">
        <v>287</v>
      </c>
      <c t="s" s="4" r="C33">
        <v>309</v>
      </c>
    </row>
    <row spans="1:5" r="34">
      <c t="s" s="4" r="A34">
        <v>310</v>
      </c>
    </row>
    <row spans="1:5" r="35">
      <c t="s" s="3" r="A35">
        <v>271</v>
      </c>
    </row>
    <row spans="1:5" r="36">
      <c t="s" s="4" r="A36">
        <v>287</v>
      </c>
      <c t="s" s="4" r="B36">
        <v>309</v>
      </c>
    </row>
    <row spans="1:5" r="37">
      <c t="s" s="4" r="A37">
        <v>311</v>
      </c>
    </row>
    <row spans="1:5" r="38">
      <c t="s" s="3" r="A38">
        <v>271</v>
      </c>
    </row>
    <row spans="1:5" r="39">
      <c t="s" s="4" r="A39">
        <v>287</v>
      </c>
      <c t="s" s="4" r="C39">
        <v>312</v>
      </c>
    </row>
    <row spans="1:5" r="40">
      <c t="s" s="4" r="A40">
        <v>313</v>
      </c>
    </row>
    <row spans="1:5" r="41">
      <c t="s" s="3" r="A41">
        <v>271</v>
      </c>
    </row>
    <row spans="1:5" r="42">
      <c t="s" s="4" r="A42">
        <v>287</v>
      </c>
      <c t="s" s="4" r="B42">
        <v>312</v>
      </c>
    </row>
    <row spans="1:5" r="43">
      <c t="s" s="4" r="A43">
        <v>314</v>
      </c>
    </row>
    <row spans="1:5" r="44">
      <c t="s" s="3" r="A44">
        <v>271</v>
      </c>
    </row>
    <row spans="1:5" r="45">
      <c t="s" s="4" r="A45">
        <v>303</v>
      </c>
      <c t="s" s="4" r="C45">
        <v>315</v>
      </c>
    </row>
    <row spans="1:5" r="46">
      <c t="s" s="4" r="A46">
        <v>316</v>
      </c>
    </row>
    <row spans="1:5" r="47">
      <c t="s" s="3" r="A47">
        <v>271</v>
      </c>
    </row>
    <row spans="1:5" r="48">
      <c t="s" s="4" r="A48">
        <v>289</v>
      </c>
      <c t="n" s="7" r="C48">
        <v>154812000</v>
      </c>
    </row>
    <row spans="1:5" r="49">
      <c t="s" s="4" r="A49">
        <v>317</v>
      </c>
    </row>
    <row spans="1:5" r="50">
      <c t="s" s="3" r="A50">
        <v>271</v>
      </c>
    </row>
    <row spans="1:5" r="51">
      <c t="s" s="4" r="A51">
        <v>287</v>
      </c>
      <c t="s" s="4" r="C51">
        <v>309</v>
      </c>
    </row>
    <row spans="1:5" r="52">
      <c t="s" s="4" r="A52">
        <v>318</v>
      </c>
    </row>
    <row spans="1:5" r="53">
      <c t="s" s="3" r="A53">
        <v>271</v>
      </c>
    </row>
    <row spans="1:5" r="54">
      <c t="s" s="4" r="A54">
        <v>287</v>
      </c>
      <c t="s" s="4" r="B54">
        <v>309</v>
      </c>
    </row>
    <row spans="1:5" r="55">
      <c t="s" s="4" r="A55">
        <v>319</v>
      </c>
    </row>
    <row spans="1:5" r="56">
      <c t="s" s="3" r="A56">
        <v>271</v>
      </c>
    </row>
    <row spans="1:5" r="57">
      <c t="s" s="4" r="A57">
        <v>287</v>
      </c>
      <c t="s" s="4" r="C57">
        <v>312</v>
      </c>
    </row>
    <row spans="1:5" r="58">
      <c t="s" s="4" r="A58">
        <v>320</v>
      </c>
    </row>
    <row spans="1:5" r="59">
      <c t="s" s="3" r="A59">
        <v>271</v>
      </c>
    </row>
    <row spans="1:5" r="60">
      <c t="s" s="4" r="A60">
        <v>287</v>
      </c>
      <c t="s" s="4" r="B60">
        <v>312</v>
      </c>
    </row>
    <row spans="1:5" r="61">
      <c t="s" s="4" r="A61">
        <v>321</v>
      </c>
    </row>
    <row spans="1:5" r="62">
      <c t="s" s="3" r="A62">
        <v>271</v>
      </c>
    </row>
    <row spans="1:5" r="63">
      <c t="s" s="4" r="A63">
        <v>303</v>
      </c>
      <c t="s" s="4" r="C63">
        <v>322</v>
      </c>
    </row>
    <row spans="1:5" r="64">
      <c t="s" s="4" r="A64">
        <v>323</v>
      </c>
    </row>
    <row spans="1:5" r="65">
      <c t="s" s="3" r="A65">
        <v>271</v>
      </c>
    </row>
    <row spans="1:5" r="66">
      <c t="s" s="4" r="A66">
        <v>324</v>
      </c>
      <c t="n" s="7" r="D66">
        <v>124000000</v>
      </c>
    </row>
    <row spans="1:5" r="67">
      <c t="s" s="4" r="A67">
        <v>325</v>
      </c>
    </row>
    <row spans="1:5" r="68">
      <c t="s" s="3" r="A68">
        <v>271</v>
      </c>
    </row>
    <row spans="1:5" r="69">
      <c t="s" s="4" r="A69">
        <v>326</v>
      </c>
      <c t="s" s="4" r="C69">
        <v>327</v>
      </c>
    </row>
    <row spans="1:5" r="70">
      <c t="s" s="4" r="A70">
        <v>328</v>
      </c>
    </row>
    <row spans="1:5" r="71">
      <c t="s" s="3" r="A71">
        <v>271</v>
      </c>
    </row>
    <row spans="1:5" r="72">
      <c t="s" s="4" r="A72">
        <v>324</v>
      </c>
      <c t="n" s="6" r="D72">
        <v>31250000</v>
      </c>
    </row>
    <row spans="1:5" r="73">
      <c t="s" s="4" r="A73">
        <v>329</v>
      </c>
    </row>
    <row spans="1:5" r="74">
      <c t="s" s="3" r="A74">
        <v>271</v>
      </c>
    </row>
    <row spans="1:5" r="75">
      <c t="s" s="4" r="A75">
        <v>289</v>
      </c>
      <c t="n" s="6" r="D75">
        <v>31250000</v>
      </c>
    </row>
    <row spans="1:5" r="76">
      <c t="s" s="4" r="A76">
        <v>330</v>
      </c>
    </row>
    <row spans="1:5" r="77">
      <c t="s" s="3" r="A77">
        <v>271</v>
      </c>
    </row>
    <row spans="1:5" r="78">
      <c t="s" s="4" r="A78">
        <v>324</v>
      </c>
      <c t="n" s="6" r="D78">
        <v>99000000</v>
      </c>
    </row>
    <row spans="1:5" r="79">
      <c t="s" s="4" r="A79">
        <v>331</v>
      </c>
    </row>
    <row spans="1:5" r="80">
      <c t="s" s="3" r="A80">
        <v>271</v>
      </c>
    </row>
    <row spans="1:5" r="81">
      <c t="s" s="4" r="A81">
        <v>324</v>
      </c>
      <c t="n" s="6" r="D81">
        <v>1000000</v>
      </c>
    </row>
    <row spans="1:5" r="82">
      <c t="s" s="4" r="A82">
        <v>332</v>
      </c>
    </row>
    <row spans="1:5" r="83">
      <c t="s" s="3" r="A83">
        <v>271</v>
      </c>
    </row>
    <row spans="1:5" r="84">
      <c t="s" s="4" r="A84">
        <v>324</v>
      </c>
      <c t="n" s="7" r="D84">
        <v>40000000</v>
      </c>
    </row>
    <row spans="1:5" r="85">
      <c t="s" s="4" r="A85">
        <v>333</v>
      </c>
    </row>
    <row spans="1:5" r="86">
      <c t="s" s="3" r="A86">
        <v>271</v>
      </c>
    </row>
    <row spans="1:5" r="87">
      <c t="s" s="4" r="A87">
        <v>326</v>
      </c>
      <c t="s" s="4" r="D87">
        <v>334</v>
      </c>
    </row>
    <row spans="1:5" r="88">
      <c t="s" s="4" r="A88">
        <v>335</v>
      </c>
    </row>
    <row spans="1:5" r="89">
      <c t="s" s="3" r="A89">
        <v>271</v>
      </c>
    </row>
    <row spans="1:5" r="90">
      <c t="s" s="4" r="A90">
        <v>324</v>
      </c>
      <c t="n" s="7" r="D90">
        <v>100000000</v>
      </c>
    </row>
    <row spans="1:5" r="91">
      <c t="s" s="4" r="A91">
        <v>336</v>
      </c>
    </row>
    <row spans="1:5" r="92">
      <c t="s" s="3" r="A92">
        <v>271</v>
      </c>
    </row>
    <row spans="1:5" r="93">
      <c t="s" s="4" r="A93">
        <v>326</v>
      </c>
      <c t="s" s="4" r="D93">
        <v>337</v>
      </c>
    </row>
    <row spans="1:5" r="94">
      <c t="s" s="4" r="A94">
        <v>338</v>
      </c>
    </row>
    <row spans="1:5" r="95">
      <c t="s" s="3" r="A95">
        <v>271</v>
      </c>
    </row>
    <row spans="1:5" r="96">
      <c t="s" s="4" r="A96">
        <v>326</v>
      </c>
      <c t="s" s="4" r="D96">
        <v>334</v>
      </c>
    </row>
    <row spans="1:5" r="97">
      <c t="s" s="4" r="A97">
        <v>283</v>
      </c>
    </row>
    <row spans="1:5" r="98">
      <c t="s" s="3" r="A98">
        <v>271</v>
      </c>
    </row>
    <row spans="1:5" r="99">
      <c t="s" s="4" r="A99">
        <v>289</v>
      </c>
      <c t="n" s="7" r="C99">
        <v>156012000</v>
      </c>
    </row>
    <row spans="1:5" r="100">
      <c t="s" s="4" r="A100">
        <v>339</v>
      </c>
    </row>
    <row spans="1:5" r="101">
      <c t="s" s="3" r="A101">
        <v>271</v>
      </c>
    </row>
    <row spans="1:5" r="102">
      <c t="s" s="4" r="A102">
        <v>291</v>
      </c>
      <c t="s" s="4" r="B102">
        <v>340</v>
      </c>
    </row>
    <row spans="1:5" r="103">
      <c t="s" s="4" r="A103">
        <v>341</v>
      </c>
    </row>
    <row spans="1:5" r="104">
      <c t="s" s="3" r="A104">
        <v>271</v>
      </c>
    </row>
    <row spans="1:5" r="105">
      <c t="s" s="4" r="A105">
        <v>287</v>
      </c>
      <c t="s" s="4" r="B105">
        <v>309</v>
      </c>
    </row>
    <row spans="1:5" r="106">
      <c t="s" s="4" r="A106">
        <v>342</v>
      </c>
    </row>
    <row spans="1:5" r="107">
      <c t="s" s="3" r="A107">
        <v>271</v>
      </c>
    </row>
    <row spans="1:5" r="108">
      <c t="s" s="4" r="A108">
        <v>287</v>
      </c>
      <c t="s" s="4" r="B108">
        <v>312</v>
      </c>
    </row>
    <row spans="1:5" r="109">
      <c t="s" s="4" r="A109">
        <v>343</v>
      </c>
    </row>
    <row spans="1:5" r="110">
      <c t="s" s="3" r="A110">
        <v>271</v>
      </c>
    </row>
    <row spans="1:5" r="111">
      <c t="s" s="4" r="A111">
        <v>289</v>
      </c>
      <c t="n" s="7" r="C111">
        <v>16723000</v>
      </c>
    </row>
    <row spans="1:5" r="112">
      <c t="s" s="4" r="A112">
        <v>344</v>
      </c>
    </row>
    <row spans="1:5" r="113">
      <c t="s" s="3" r="A113">
        <v>271</v>
      </c>
    </row>
    <row spans="1:5" r="114">
      <c t="s" s="4" r="A114">
        <v>303</v>
      </c>
      <c t="s" s="4" r="C114">
        <v>3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58</v>
      </c>
    </row>
    <row spans="1:3" r="2">
      <c t="s" s="3" r="A2">
        <v>59</v>
      </c>
    </row>
    <row spans="1:3" r="3">
      <c t="s" s="4" r="A3">
        <v>60</v>
      </c>
      <c t="n" s="7" r="B3">
        <v>143872</v>
      </c>
      <c t="n" s="7" r="C3">
        <v>171486</v>
      </c>
    </row>
    <row spans="1:3" r="4">
      <c t="s" s="4" r="A4">
        <v>61</v>
      </c>
      <c t="n" s="6" r="B4">
        <v>82619</v>
      </c>
      <c t="n" s="6" r="C4">
        <v>73566</v>
      </c>
    </row>
    <row spans="1:3" r="5">
      <c t="s" s="4" r="A5">
        <v>62</v>
      </c>
      <c t="n" s="6" r="B5">
        <v>69392</v>
      </c>
      <c t="n" s="6" r="C5">
        <v>70494</v>
      </c>
    </row>
    <row spans="1:3" r="6">
      <c t="s" s="4" r="A6">
        <v>63</v>
      </c>
      <c t="n" s="6" r="B6">
        <v>33219</v>
      </c>
      <c t="n" s="6" r="C6">
        <v>39910</v>
      </c>
    </row>
    <row spans="1:3" r="7">
      <c t="s" s="4" r="A7">
        <v>64</v>
      </c>
      <c t="n" s="6" r="B7">
        <v>2861</v>
      </c>
      <c t="n" s="6" r="C7">
        <v>4218</v>
      </c>
    </row>
    <row spans="1:3" r="8">
      <c t="s" s="4" r="A8">
        <v>65</v>
      </c>
      <c t="n" s="6" r="B8">
        <v>331963</v>
      </c>
      <c t="n" s="6" r="C8">
        <v>359674</v>
      </c>
    </row>
    <row spans="1:3" r="9">
      <c t="s" s="4" r="A9">
        <v>66</v>
      </c>
      <c t="n" s="6" r="B9">
        <v>862224</v>
      </c>
      <c t="n" s="6" r="C9">
        <v>870997</v>
      </c>
    </row>
    <row spans="1:3" r="10">
      <c t="s" s="4" r="A10">
        <v>67</v>
      </c>
      <c t="n" s="6" r="B10">
        <v>834</v>
      </c>
      <c t="n" s="6" r="C10">
        <v>834</v>
      </c>
    </row>
    <row spans="1:3" r="11">
      <c t="s" s="4" r="A11">
        <v>68</v>
      </c>
      <c t="n" s="6" r="B11">
        <v>15301</v>
      </c>
      <c t="n" s="6" r="C11">
        <v>15301</v>
      </c>
    </row>
    <row spans="1:3" r="12">
      <c t="s" s="4" r="A12">
        <v>69</v>
      </c>
      <c t="n" s="6" r="B12">
        <v>95354</v>
      </c>
      <c t="n" s="6" r="C12">
        <v>96482</v>
      </c>
    </row>
    <row spans="1:3" r="13">
      <c t="s" s="4" r="A13">
        <v>70</v>
      </c>
      <c t="n" s="6" r="B13">
        <v>10294</v>
      </c>
      <c t="n" s="6" r="C13">
        <v>10961</v>
      </c>
    </row>
    <row spans="1:3" r="14">
      <c t="s" s="4" r="A14">
        <v>71</v>
      </c>
      <c t="n" s="6" r="B14">
        <v>1315970</v>
      </c>
      <c t="n" s="6" r="C14">
        <v>1354249</v>
      </c>
    </row>
    <row spans="1:3" r="15">
      <c t="s" s="3" r="A15">
        <v>72</v>
      </c>
    </row>
    <row spans="1:3" r="16">
      <c t="s" s="4" r="A16">
        <v>73</v>
      </c>
      <c t="n" s="6" r="B16">
        <v>100307</v>
      </c>
      <c t="n" s="6" r="C16">
        <v>17385</v>
      </c>
    </row>
    <row spans="1:3" r="17">
      <c t="s" s="4" r="A17">
        <v>74</v>
      </c>
      <c t="n" s="6" r="B17">
        <v>37505</v>
      </c>
      <c t="n" s="6" r="C17">
        <v>40421</v>
      </c>
    </row>
    <row spans="1:3" r="18">
      <c t="s" s="4" r="A18">
        <v>75</v>
      </c>
      <c t="n" s="6" r="B18">
        <v>21915</v>
      </c>
      <c t="n" s="6" r="C18">
        <v>26785</v>
      </c>
    </row>
    <row spans="1:3" r="19">
      <c t="s" s="4" r="A19">
        <v>76</v>
      </c>
      <c t="n" s="6" r="B19">
        <v>456</v>
      </c>
      <c t="n" s="6" r="C19">
        <v>934</v>
      </c>
    </row>
    <row spans="1:3" r="20">
      <c t="s" s="4" r="A20">
        <v>77</v>
      </c>
      <c t="n" s="6" r="B20">
        <v>160183</v>
      </c>
      <c t="n" s="6" r="C20">
        <v>85525</v>
      </c>
    </row>
    <row spans="1:3" r="21">
      <c t="s" s="4" r="A21">
        <v>78</v>
      </c>
      <c t="n" s="6" r="B21">
        <v>1119597</v>
      </c>
      <c t="n" s="6" r="C21">
        <v>1205721</v>
      </c>
    </row>
    <row spans="1:3" r="22">
      <c t="s" s="4" r="A22">
        <v>67</v>
      </c>
      <c t="n" s="6" r="B22">
        <v>73502</v>
      </c>
      <c t="n" s="6" r="C22">
        <v>89569</v>
      </c>
    </row>
    <row spans="1:3" r="23">
      <c t="s" s="4" r="A23">
        <v>79</v>
      </c>
      <c t="n" s="6" r="B23">
        <v>36327</v>
      </c>
      <c t="n" s="6" r="C23">
        <v>33802</v>
      </c>
    </row>
    <row spans="1:3" r="24">
      <c t="s" s="4" r="A24">
        <v>80</v>
      </c>
      <c t="n" s="7" r="B24">
        <v>1389609</v>
      </c>
      <c t="n" s="7" r="C24">
        <v>1414617</v>
      </c>
    </row>
    <row spans="1:3" r="25">
      <c t="s" s="4" r="A25">
        <v>81</v>
      </c>
      <c t="s" s="4" r="B25">
        <v>82</v>
      </c>
      <c t="s" s="4" r="C25">
        <v>82</v>
      </c>
    </row>
    <row spans="1:3" r="26">
      <c t="s" s="4" r="A26">
        <v>83</v>
      </c>
      <c t="n" s="7" r="B26">
        <v>2392</v>
      </c>
      <c t="n" s="7" r="C26">
        <v>2391</v>
      </c>
    </row>
    <row spans="1:3" r="27">
      <c t="s" s="4" r="A27">
        <v>84</v>
      </c>
      <c t="s" s="4" r="B27">
        <v>82</v>
      </c>
      <c t="s" s="4" r="C27">
        <v>82</v>
      </c>
    </row>
    <row spans="1:3" r="28">
      <c t="s" s="4" r="A28">
        <v>85</v>
      </c>
      <c t="n" s="7" r="B28">
        <v>777720</v>
      </c>
      <c t="n" s="7" r="C28">
        <v>776705</v>
      </c>
    </row>
    <row spans="1:3" r="29">
      <c t="s" s="4" r="A29">
        <v>86</v>
      </c>
      <c t="n" s="6" r="B29">
        <v>393268</v>
      </c>
      <c t="n" s="6" r="C29">
        <v>405044</v>
      </c>
    </row>
    <row spans="1:3" r="30">
      <c t="s" s="4" r="A30">
        <v>87</v>
      </c>
      <c t="n" s="6" r="B30">
        <v>-19666</v>
      </c>
      <c t="n" s="6" r="C30">
        <v>-17693</v>
      </c>
    </row>
    <row spans="1:3" r="31">
      <c t="s" s="4" r="A31">
        <v>88</v>
      </c>
      <c t="n" s="6" r="B31">
        <v>1153714</v>
      </c>
      <c t="n" s="6" r="C31">
        <v>1166447</v>
      </c>
    </row>
    <row spans="1:3" r="32">
      <c t="s" s="4" r="A32">
        <v>89</v>
      </c>
      <c t="n" s="6" r="B32">
        <v>-1227663</v>
      </c>
      <c t="n" s="6" r="C32">
        <v>-1227663</v>
      </c>
    </row>
    <row spans="1:3" r="33">
      <c t="s" s="4" r="A33">
        <v>90</v>
      </c>
      <c t="n" s="6" r="B33">
        <v>-73949</v>
      </c>
      <c t="n" s="6" r="C33">
        <v>-61216</v>
      </c>
    </row>
    <row spans="1:3" r="34">
      <c t="s" s="4" r="A34">
        <v>91</v>
      </c>
      <c t="n" s="6" r="B34">
        <v>310</v>
      </c>
      <c t="n" s="6" r="C34">
        <v>848</v>
      </c>
    </row>
    <row spans="1:3" r="35">
      <c t="s" s="4" r="A35">
        <v>92</v>
      </c>
      <c t="n" s="6" r="B35">
        <v>-73639</v>
      </c>
      <c t="n" s="6" r="C35">
        <v>-60368</v>
      </c>
    </row>
    <row spans="1:3" r="36">
      <c t="s" s="4" r="A36">
        <v>93</v>
      </c>
      <c t="n" s="7" r="B36">
        <v>1315970</v>
      </c>
      <c t="n" s="7" r="C36">
        <v>135424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5</v>
      </c>
      <c t="s" s="2" r="B1">
        <v>1</v>
      </c>
    </row>
    <row spans="1:3" r="2">
      <c t="s" s="2" r="B2">
        <v>2</v>
      </c>
      <c t="s" s="2" r="C2">
        <v>58</v>
      </c>
    </row>
    <row spans="1:3" r="3">
      <c t="s" s="3" r="A3">
        <v>271</v>
      </c>
    </row>
    <row spans="1:3" r="4">
      <c t="s" s="4" r="A4">
        <v>346</v>
      </c>
      <c t="s" s="4" r="B4">
        <v>292</v>
      </c>
    </row>
    <row spans="1:3" r="5">
      <c t="s" s="4" r="A5">
        <v>347</v>
      </c>
      <c t="n" s="7" r="B5">
        <v>88</v>
      </c>
      <c t="n" s="7" r="C5">
        <v>101</v>
      </c>
    </row>
    <row spans="1:3" r="6">
      <c t="s" s="4" r="A6">
        <v>348</v>
      </c>
    </row>
    <row spans="1:3" r="7">
      <c t="s" s="3" r="A7">
        <v>271</v>
      </c>
    </row>
    <row spans="1:3" r="8">
      <c t="s" s="4" r="A8">
        <v>346</v>
      </c>
      <c t="s" s="4" r="B8">
        <v>349</v>
      </c>
    </row>
    <row spans="1:3" r="9">
      <c t="s" s="4" r="A9">
        <v>350</v>
      </c>
    </row>
    <row spans="1:3" r="10">
      <c t="s" s="3" r="A10">
        <v>271</v>
      </c>
    </row>
    <row spans="1:3" r="11">
      <c t="s" s="4" r="A11">
        <v>346</v>
      </c>
      <c t="s" s="4" r="B11">
        <v>351</v>
      </c>
    </row>
    <row spans="1:3" r="12">
      <c t="s" s="4" r="A12">
        <v>352</v>
      </c>
    </row>
    <row spans="1:3" r="13">
      <c t="s" s="3" r="A13">
        <v>271</v>
      </c>
    </row>
    <row spans="1:3" r="14">
      <c t="s" s="4" r="A14">
        <v>346</v>
      </c>
      <c t="s" s="4" r="B14">
        <v>353</v>
      </c>
    </row>
    <row spans="1:3" r="15">
      <c t="s" s="4" r="A15">
        <v>354</v>
      </c>
    </row>
    <row spans="1:3" r="16">
      <c t="s" s="3" r="A16">
        <v>271</v>
      </c>
    </row>
    <row spans="1:3" r="17">
      <c t="s" s="4" r="A17">
        <v>346</v>
      </c>
      <c t="s" s="4" r="B17">
        <v>355</v>
      </c>
    </row>
    <row spans="1:3" r="18">
      <c t="s" s="4" r="A18">
        <v>305</v>
      </c>
    </row>
    <row spans="1:3" r="19">
      <c t="s" s="3" r="A19">
        <v>271</v>
      </c>
    </row>
    <row spans="1:3" r="20">
      <c t="s" s="4" r="A20">
        <v>346</v>
      </c>
      <c t="s" s="4" r="B20">
        <v>306</v>
      </c>
    </row>
    <row spans="1:3" r="21">
      <c t="s" s="4" r="A21">
        <v>356</v>
      </c>
    </row>
    <row spans="1:3" r="22">
      <c t="s" s="3" r="A22">
        <v>271</v>
      </c>
    </row>
    <row spans="1:3" r="23">
      <c t="s" s="4" r="A23">
        <v>346</v>
      </c>
      <c t="s" s="4" r="B23">
        <v>340</v>
      </c>
    </row>
    <row spans="1:3" r="24">
      <c t="s" s="4" r="A24">
        <v>279</v>
      </c>
    </row>
    <row spans="1:3" r="25">
      <c t="s" s="3" r="A25">
        <v>271</v>
      </c>
    </row>
    <row spans="1:3" r="26">
      <c t="s" s="4" r="A26">
        <v>347</v>
      </c>
      <c t="n" s="7" r="B26">
        <v>156012</v>
      </c>
    </row>
    <row spans="1:3" r="27">
      <c t="s" s="4" r="A27">
        <v>357</v>
      </c>
    </row>
    <row spans="1:3" r="28">
      <c t="s" s="3" r="A28">
        <v>271</v>
      </c>
    </row>
    <row spans="1:3" r="29">
      <c t="s" s="4" r="A29">
        <v>347</v>
      </c>
      <c t="n" s="6" r="B29">
        <v>400</v>
      </c>
    </row>
    <row spans="1:3" r="30">
      <c t="s" s="4" r="A30">
        <v>358</v>
      </c>
    </row>
    <row spans="1:3" r="31">
      <c t="s" s="3" r="A31">
        <v>271</v>
      </c>
    </row>
    <row spans="1:3" r="32">
      <c t="s" s="4" r="A32">
        <v>347</v>
      </c>
      <c t="n" s="6" r="B32">
        <v>400</v>
      </c>
    </row>
    <row spans="1:3" r="33">
      <c t="s" s="4" r="A33">
        <v>359</v>
      </c>
    </row>
    <row spans="1:3" r="34">
      <c t="s" s="3" r="A34">
        <v>271</v>
      </c>
    </row>
    <row spans="1:3" r="35">
      <c t="s" s="4" r="A35">
        <v>347</v>
      </c>
      <c t="n" s="6" r="B35">
        <v>400</v>
      </c>
    </row>
    <row spans="1:3" r="36">
      <c t="s" s="4" r="A36">
        <v>316</v>
      </c>
    </row>
    <row spans="1:3" r="37">
      <c t="s" s="3" r="A37">
        <v>271</v>
      </c>
    </row>
    <row spans="1:3" r="38">
      <c t="s" s="4" r="A38">
        <v>347</v>
      </c>
      <c t="n" s="6" r="B38">
        <v>154812</v>
      </c>
    </row>
    <row spans="1:3" r="39">
      <c t="s" s="4" r="A39">
        <v>283</v>
      </c>
    </row>
    <row spans="1:3" r="40">
      <c t="s" s="3" r="A40">
        <v>271</v>
      </c>
    </row>
    <row spans="1:3" r="41">
      <c t="s" s="4" r="A41">
        <v>347</v>
      </c>
      <c t="n" s="6" r="B41">
        <v>156012</v>
      </c>
    </row>
    <row spans="1:3" r="42">
      <c t="s" s="4" r="A42">
        <v>360</v>
      </c>
    </row>
    <row spans="1:3" r="43">
      <c t="s" s="3" r="A43">
        <v>271</v>
      </c>
    </row>
    <row spans="1:3" r="44">
      <c t="s" s="4" r="A44">
        <v>347</v>
      </c>
      <c t="n" s="6" r="B44">
        <v>69580</v>
      </c>
    </row>
    <row spans="1:3" r="45">
      <c t="s" s="4" r="A45">
        <v>361</v>
      </c>
    </row>
    <row spans="1:3" r="46">
      <c t="s" s="3" r="A46">
        <v>271</v>
      </c>
    </row>
    <row spans="1:3" r="47">
      <c t="s" s="4" r="A47">
        <v>347</v>
      </c>
      <c t="n" s="6" r="B47">
        <v>43</v>
      </c>
    </row>
    <row spans="1:3" r="48">
      <c t="s" s="4" r="A48">
        <v>362</v>
      </c>
    </row>
    <row spans="1:3" r="49">
      <c t="s" s="3" r="A49">
        <v>271</v>
      </c>
    </row>
    <row spans="1:3" r="50">
      <c t="s" s="4" r="A50">
        <v>347</v>
      </c>
      <c t="n" s="6" r="B50">
        <v>43</v>
      </c>
    </row>
    <row spans="1:3" r="51">
      <c t="s" s="4" r="A51">
        <v>363</v>
      </c>
    </row>
    <row spans="1:3" r="52">
      <c t="s" s="3" r="A52">
        <v>271</v>
      </c>
    </row>
    <row spans="1:3" r="53">
      <c t="s" s="4" r="A53">
        <v>347</v>
      </c>
      <c t="n" s="6" r="B53">
        <v>43</v>
      </c>
    </row>
    <row spans="1:3" r="54">
      <c t="s" s="4" r="A54">
        <v>343</v>
      </c>
    </row>
    <row spans="1:3" r="55">
      <c t="s" s="3" r="A55">
        <v>271</v>
      </c>
    </row>
    <row spans="1:3" r="56">
      <c t="s" s="4" r="A56">
        <v>347</v>
      </c>
      <c t="n" s="6" r="B56">
        <v>16723</v>
      </c>
    </row>
    <row spans="1:3" r="57">
      <c t="s" s="4" r="A57">
        <v>364</v>
      </c>
    </row>
    <row spans="1:3" r="58">
      <c t="s" s="3" r="A58">
        <v>271</v>
      </c>
    </row>
    <row spans="1:3" r="59">
      <c t="s" s="4" r="A59">
        <v>347</v>
      </c>
      <c t="n" s="7" r="B59">
        <v>695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5</v>
      </c>
      <c t="s" s="2" r="B1">
        <v>1</v>
      </c>
    </row>
    <row spans="1:3" r="2">
      <c t="s" s="2" r="B2">
        <v>2</v>
      </c>
      <c t="s" s="2" r="C2">
        <v>25</v>
      </c>
    </row>
    <row spans="1:3" r="3">
      <c t="s" s="3" r="A3">
        <v>366</v>
      </c>
    </row>
    <row spans="1:3" r="4">
      <c t="s" s="4" r="A4">
        <v>42</v>
      </c>
      <c t="n" s="7" r="B4">
        <v>-11776</v>
      </c>
      <c t="n" s="7" r="C4">
        <v>30759</v>
      </c>
    </row>
    <row spans="1:3" r="5">
      <c t="s" s="3" r="A5">
        <v>367</v>
      </c>
    </row>
    <row spans="1:3" r="6">
      <c t="s" s="4" r="A6">
        <v>368</v>
      </c>
      <c t="n" s="6" r="B6">
        <v>161446000</v>
      </c>
      <c t="n" s="6" r="C6">
        <v>160949000</v>
      </c>
    </row>
    <row spans="1:3" r="7">
      <c t="s" s="4" r="A7">
        <v>369</v>
      </c>
      <c t="n" s="6" r="C7">
        <v>5382000</v>
      </c>
    </row>
    <row spans="1:3" r="8">
      <c t="s" s="4" r="A8">
        <v>370</v>
      </c>
      <c t="n" s="6" r="B8">
        <v>161446000</v>
      </c>
      <c t="n" s="6" r="C8">
        <v>166331000</v>
      </c>
    </row>
    <row spans="1:3" r="9">
      <c t="s" s="4" r="A9">
        <v>371</v>
      </c>
      <c t="n" s="8" r="B9">
        <v>-0.07000000000000001</v>
      </c>
      <c t="n" s="8" r="C9">
        <v>0.19</v>
      </c>
    </row>
    <row spans="1:3" r="10">
      <c t="s" s="4" r="A10">
        <v>372</v>
      </c>
      <c t="n" s="8" r="B10">
        <v>-0.07000000000000001</v>
      </c>
      <c t="n" s="8" r="C10">
        <v>0.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373</v>
      </c>
      <c t="s" s="2" r="B1">
        <v>1</v>
      </c>
    </row>
    <row spans="1:2" r="2">
      <c t="s" s="2" r="B2">
        <v>374</v>
      </c>
    </row>
    <row spans="1:2" r="3">
      <c t="s" s="3" r="A3">
        <v>169</v>
      </c>
    </row>
    <row spans="1:2" r="4">
      <c t="s" s="4" r="A4">
        <v>375</v>
      </c>
      <c t="n" s="6" r="B4">
        <v>6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76</v>
      </c>
      <c t="s" s="2" r="B1">
        <v>1</v>
      </c>
    </row>
    <row spans="1:3" r="2">
      <c t="s" s="2" r="B2">
        <v>2</v>
      </c>
      <c t="s" s="2" r="C2">
        <v>25</v>
      </c>
    </row>
    <row spans="1:3" r="3">
      <c t="s" s="3" r="A3">
        <v>377</v>
      </c>
    </row>
    <row spans="1:3" r="4">
      <c t="s" s="4" r="A4">
        <v>378</v>
      </c>
      <c t="n" s="7" r="B4">
        <v>-17262000</v>
      </c>
      <c t="n" s="7" r="C4">
        <v>-15308000</v>
      </c>
    </row>
    <row spans="1:3" r="5">
      <c t="s" s="4" r="A5">
        <v>379</v>
      </c>
    </row>
    <row spans="1:3" r="6">
      <c t="s" s="3" r="A6">
        <v>377</v>
      </c>
    </row>
    <row spans="1:3" r="7">
      <c t="s" s="4" r="A7">
        <v>380</v>
      </c>
      <c t="n" s="6" r="B7">
        <v>525225000</v>
      </c>
    </row>
    <row spans="1:3" r="8">
      <c t="s" s="4" r="A8">
        <v>378</v>
      </c>
      <c t="n" s="7" r="B8">
        <v>90000</v>
      </c>
      <c t="n" s="7" r="C8">
        <v>16000</v>
      </c>
    </row>
    <row spans="1:3" r="9">
      <c t="s" s="4" r="A9">
        <v>381</v>
      </c>
    </row>
    <row spans="1:3" r="10">
      <c t="s" s="3" r="A10">
        <v>377</v>
      </c>
    </row>
    <row spans="1:3" r="11">
      <c t="s" s="4" r="A11">
        <v>382</v>
      </c>
      <c t="s" s="4" r="B11">
        <v>383</v>
      </c>
    </row>
    <row spans="1:3" r="12">
      <c t="s" s="4" r="A12">
        <v>384</v>
      </c>
      <c t="s" s="4" r="B12">
        <v>385</v>
      </c>
    </row>
    <row spans="1:3" r="13">
      <c t="s" s="4" r="A13">
        <v>386</v>
      </c>
    </row>
    <row spans="1:3" r="14">
      <c t="s" s="3" r="A14">
        <v>377</v>
      </c>
    </row>
    <row spans="1:3" r="15">
      <c t="s" s="4" r="A15">
        <v>387</v>
      </c>
      <c t="s" s="4" r="B15">
        <v>388</v>
      </c>
    </row>
    <row spans="1:3" r="16">
      <c t="s" s="4" r="A16">
        <v>384</v>
      </c>
      <c t="s" s="4" r="B16">
        <v>3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58</v>
      </c>
    </row>
    <row spans="1:3" r="2">
      <c t="s" s="3" r="A2">
        <v>391</v>
      </c>
    </row>
    <row spans="1:3" r="3">
      <c t="s" s="4" r="A3">
        <v>392</v>
      </c>
      <c t="n" s="7" r="B3">
        <v>-14845</v>
      </c>
      <c t="n" s="7" r="C3">
        <v>-11989</v>
      </c>
    </row>
    <row spans="1:3" r="4">
      <c t="s" s="4" r="A4">
        <v>393</v>
      </c>
    </row>
    <row spans="1:3" r="5">
      <c t="s" s="3" r="A5">
        <v>391</v>
      </c>
    </row>
    <row spans="1:3" r="6">
      <c t="s" s="4" r="A6">
        <v>394</v>
      </c>
      <c t="n" s="7" r="B6">
        <v>-14845</v>
      </c>
      <c t="n" s="6" r="C6">
        <v>-12107</v>
      </c>
    </row>
    <row spans="1:3" r="7">
      <c t="s" s="4" r="A7">
        <v>395</v>
      </c>
    </row>
    <row spans="1:3" r="8">
      <c t="s" s="3" r="A8">
        <v>391</v>
      </c>
    </row>
    <row spans="1:3" r="9">
      <c t="s" s="4" r="A9">
        <v>396</v>
      </c>
      <c t="n" s="7" r="C9">
        <v>1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7</v>
      </c>
      <c t="s" s="2" r="B1">
        <v>398</v>
      </c>
      <c t="s" s="2" r="C1">
        <v>2</v>
      </c>
      <c t="s" s="2" r="D1">
        <v>58</v>
      </c>
    </row>
    <row spans="1:4" r="2">
      <c t="s" s="4" r="A2">
        <v>339</v>
      </c>
    </row>
    <row spans="1:4" r="3">
      <c t="s" s="3" r="A3">
        <v>399</v>
      </c>
    </row>
    <row spans="1:4" r="4">
      <c t="s" s="4" r="A4">
        <v>400</v>
      </c>
      <c t="n" s="7" r="B4">
        <v>50793</v>
      </c>
    </row>
    <row spans="1:4" r="5">
      <c t="s" s="4" r="A5">
        <v>401</v>
      </c>
    </row>
    <row spans="1:4" r="6">
      <c t="s" s="3" r="A6">
        <v>399</v>
      </c>
    </row>
    <row spans="1:4" r="7">
      <c t="s" s="4" r="A7">
        <v>400</v>
      </c>
      <c t="n" s="7" r="C7">
        <v>57477</v>
      </c>
      <c t="n" s="7" r="D7">
        <v>106360</v>
      </c>
    </row>
    <row spans="1:4" r="8">
      <c t="s" s="4" r="A8">
        <v>402</v>
      </c>
    </row>
    <row spans="1:4" r="9">
      <c t="s" s="3" r="A9">
        <v>399</v>
      </c>
    </row>
    <row spans="1:4" r="10">
      <c t="s" s="4" r="A10">
        <v>400</v>
      </c>
      <c t="n" s="6" r="C10">
        <v>81519</v>
      </c>
      <c t="n" s="6" r="D10">
        <v>76922</v>
      </c>
    </row>
    <row spans="1:4" r="11">
      <c t="s" s="4" r="A11">
        <v>403</v>
      </c>
    </row>
    <row spans="1:4" r="12">
      <c t="s" s="3" r="A12">
        <v>399</v>
      </c>
    </row>
    <row spans="1:4" r="13">
      <c t="s" s="4" r="A13">
        <v>400</v>
      </c>
      <c t="n" s="7" r="C13">
        <v>469534</v>
      </c>
      <c t="n" s="7" r="D13">
        <v>4435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58</v>
      </c>
    </row>
    <row spans="1:3" r="2">
      <c t="s" s="4" r="A2">
        <v>379</v>
      </c>
    </row>
    <row spans="1:3" r="3">
      <c t="s" s="3" r="A3">
        <v>399</v>
      </c>
    </row>
    <row spans="1:3" r="4">
      <c t="s" s="4" r="A4">
        <v>405</v>
      </c>
      <c t="n" s="7" r="B4">
        <v>-14845</v>
      </c>
      <c t="n" s="7" r="C4">
        <v>-11989</v>
      </c>
    </row>
    <row spans="1:3" r="5">
      <c t="s" s="4" r="A5">
        <v>406</v>
      </c>
    </row>
    <row spans="1:3" r="6">
      <c t="s" s="3" r="A6">
        <v>399</v>
      </c>
    </row>
    <row spans="1:3" r="7">
      <c t="s" s="4" r="A7">
        <v>407</v>
      </c>
      <c t="n" s="6" r="B7">
        <v>-14845</v>
      </c>
      <c t="n" s="6" r="C7">
        <v>-11989</v>
      </c>
    </row>
    <row spans="1:3" r="8">
      <c t="s" s="4" r="A8">
        <v>408</v>
      </c>
    </row>
    <row spans="1:3" r="9">
      <c t="s" s="3" r="A9">
        <v>399</v>
      </c>
    </row>
    <row spans="1:3" r="10">
      <c t="s" s="4" r="A10">
        <v>405</v>
      </c>
      <c t="n" s="6" r="B10">
        <v>-14845</v>
      </c>
      <c t="n" s="6" r="C10">
        <v>-11989</v>
      </c>
    </row>
    <row spans="1:3" r="11">
      <c t="s" s="4" r="A11">
        <v>409</v>
      </c>
    </row>
    <row spans="1:3" r="12">
      <c t="s" s="3" r="A12">
        <v>399</v>
      </c>
    </row>
    <row spans="1:3" r="13">
      <c t="s" s="4" r="A13">
        <v>407</v>
      </c>
      <c t="n" s="6" r="B13">
        <v>-14845</v>
      </c>
      <c t="n" s="6" r="C13">
        <v>-11989</v>
      </c>
    </row>
    <row spans="1:3" r="14">
      <c t="s" s="4" r="A14">
        <v>410</v>
      </c>
    </row>
    <row spans="1:3" r="15">
      <c t="s" s="3" r="A15">
        <v>399</v>
      </c>
    </row>
    <row spans="1:3" r="16">
      <c t="s" s="4" r="A16">
        <v>405</v>
      </c>
      <c t="n" s="7" r="B16">
        <v>-14845</v>
      </c>
      <c t="n" s="7" r="C16">
        <v>-119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1</v>
      </c>
      <c t="s" s="2" r="B1">
        <v>1</v>
      </c>
    </row>
    <row spans="1:3" r="2">
      <c t="s" s="2" r="B2">
        <v>2</v>
      </c>
      <c t="s" s="2" r="C2">
        <v>25</v>
      </c>
    </row>
    <row spans="1:3" r="3">
      <c t="s" s="3" r="A3">
        <v>412</v>
      </c>
    </row>
    <row spans="1:3" r="4">
      <c t="s" s="4" r="A4">
        <v>413</v>
      </c>
      <c t="n" s="6" r="B4">
        <v>1532</v>
      </c>
      <c t="n" s="6" r="C4">
        <v>55</v>
      </c>
    </row>
    <row spans="1:3" r="5">
      <c t="s" s="4" r="A5">
        <v>414</v>
      </c>
      <c t="n" s="8" r="B5">
        <v>2.04</v>
      </c>
      <c t="n" s="8" r="C5">
        <v>3.13</v>
      </c>
    </row>
    <row spans="1:3" r="6">
      <c t="s" s="4" r="A6">
        <v>415</v>
      </c>
      <c t="n" s="6" r="B6">
        <v>862</v>
      </c>
      <c t="n" s="6" r="C6">
        <v>6</v>
      </c>
    </row>
    <row spans="1:3" r="7">
      <c t="s" s="4" r="A7">
        <v>416</v>
      </c>
    </row>
    <row spans="1:3" r="8">
      <c t="s" s="3" r="A8">
        <v>412</v>
      </c>
    </row>
    <row spans="1:3" r="9">
      <c t="s" s="4" r="A9">
        <v>415</v>
      </c>
      <c t="n" s="6" r="B9">
        <v>407</v>
      </c>
      <c t="n" s="6" r="C9">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t="s" s="1" r="A1">
        <v>417</v>
      </c>
      <c t="s" s="2" r="B1">
        <v>1</v>
      </c>
    </row>
    <row spans="1:2" r="2">
      <c t="s" s="2" r="B2">
        <v>418</v>
      </c>
    </row>
    <row spans="1:2" r="3">
      <c t="s" s="3" r="A3">
        <v>412</v>
      </c>
    </row>
    <row spans="1:2" r="4">
      <c t="s" s="4" r="A4">
        <v>419</v>
      </c>
      <c t="n" s="6" r="B4">
        <v>16277</v>
      </c>
    </row>
    <row spans="1:2" r="5">
      <c t="s" s="4" r="A5">
        <v>420</v>
      </c>
      <c t="n" s="6" r="B5">
        <v>1532</v>
      </c>
    </row>
    <row spans="1:2" r="6">
      <c t="s" s="4" r="A6">
        <v>421</v>
      </c>
      <c t="n" s="6" r="B6">
        <v>70</v>
      </c>
    </row>
    <row spans="1:2" r="7">
      <c t="s" s="4" r="A7">
        <v>422</v>
      </c>
      <c t="n" s="6" r="B7">
        <v>-224</v>
      </c>
    </row>
    <row spans="1:2" r="8">
      <c t="s" s="4" r="A8">
        <v>423</v>
      </c>
      <c t="n" s="6" r="B8">
        <v>317</v>
      </c>
    </row>
    <row spans="1:2" r="9">
      <c t="s" s="4" r="A9">
        <v>424</v>
      </c>
      <c t="n" s="6" r="B9">
        <v>17198</v>
      </c>
    </row>
    <row spans="1:2" r="10">
      <c t="s" s="4" r="A10">
        <v>425</v>
      </c>
      <c t="n" s="8" r="B10">
        <v>6.28</v>
      </c>
    </row>
    <row spans="1:2" r="11">
      <c t="s" s="4" r="A11">
        <v>426</v>
      </c>
      <c t="n" s="9" r="B11">
        <v>2.04</v>
      </c>
    </row>
    <row spans="1:2" r="12">
      <c t="s" s="4" r="A12">
        <v>427</v>
      </c>
      <c t="n" s="9" r="B12">
        <v>1.43</v>
      </c>
    </row>
    <row spans="1:2" r="13">
      <c t="s" s="4" r="A13">
        <v>428</v>
      </c>
      <c t="n" s="9" r="B13">
        <v>9.529999999999999</v>
      </c>
    </row>
    <row spans="1:2" r="14">
      <c t="s" s="4" r="A14">
        <v>429</v>
      </c>
      <c t="n" s="9" r="B14">
        <v>7.38</v>
      </c>
    </row>
    <row spans="1:2" r="15">
      <c t="s" s="4" r="A15">
        <v>430</v>
      </c>
      <c t="n" s="8" r="B15">
        <v>5.86</v>
      </c>
    </row>
    <row spans="1:2" r="16">
      <c t="s" s="4" r="A16">
        <v>431</v>
      </c>
    </row>
    <row spans="1:2" r="17">
      <c t="s" s="3" r="A17">
        <v>412</v>
      </c>
    </row>
    <row spans="1:2" r="18">
      <c t="s" s="4" r="A18">
        <v>432</v>
      </c>
      <c t="n" s="6" r="B18">
        <v>579</v>
      </c>
    </row>
    <row spans="1:2" r="19">
      <c t="s" s="4" r="A19">
        <v>433</v>
      </c>
      <c t="n" s="6" r="B19">
        <v>862</v>
      </c>
    </row>
    <row spans="1:2" r="20">
      <c t="s" s="4" r="A20">
        <v>422</v>
      </c>
      <c t="n" s="6" r="B20">
        <v>-19</v>
      </c>
    </row>
    <row spans="1:2" r="21">
      <c t="s" s="4" r="A21">
        <v>434</v>
      </c>
      <c t="n" s="6" r="B21">
        <v>1422</v>
      </c>
    </row>
    <row spans="1:2" r="22">
      <c t="s" s="4" r="A22">
        <v>435</v>
      </c>
      <c t="n" s="8" r="B22">
        <v>10.45</v>
      </c>
    </row>
    <row spans="1:2" r="23">
      <c t="s" s="4" r="A23">
        <v>436</v>
      </c>
      <c t="n" s="9" r="B23">
        <v>2.04</v>
      </c>
    </row>
    <row spans="1:2" r="24">
      <c t="s" s="4" r="A24">
        <v>437</v>
      </c>
      <c t="n" s="9" r="B24">
        <v>11.11</v>
      </c>
    </row>
    <row spans="1:2" r="25">
      <c t="s" s="4" r="A25">
        <v>438</v>
      </c>
      <c t="n" s="8" r="B25">
        <v>5.34</v>
      </c>
    </row>
    <row spans="1:2" r="26">
      <c t="s" s="4" r="A26">
        <v>439</v>
      </c>
    </row>
    <row spans="1:2" r="27">
      <c t="s" s="3" r="A27">
        <v>412</v>
      </c>
    </row>
    <row spans="1:2" r="28">
      <c t="s" s="4" r="A28">
        <v>433</v>
      </c>
      <c t="n" s="6" r="B28">
        <v>407</v>
      </c>
    </row>
    <row spans="1:2" r="29">
      <c t="s" s="4" r="A29">
        <v>434</v>
      </c>
      <c t="n" s="6" r="B29">
        <v>407</v>
      </c>
    </row>
    <row spans="1:2" r="30">
      <c t="s" s="4" r="A30">
        <v>436</v>
      </c>
      <c t="n" s="8" r="B30">
        <v>2.04</v>
      </c>
    </row>
    <row spans="1:2" r="31">
      <c t="s" s="4" r="A31">
        <v>438</v>
      </c>
      <c t="n" s="8" r="B31">
        <v>2.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40</v>
      </c>
      <c t="s" s="2" r="B1">
        <v>1</v>
      </c>
    </row>
    <row spans="1:3" r="2">
      <c t="s" s="2" r="B2">
        <v>2</v>
      </c>
      <c t="s" s="2" r="C2">
        <v>25</v>
      </c>
    </row>
    <row spans="1:3" r="3">
      <c t="s" s="3" r="A3">
        <v>181</v>
      </c>
    </row>
    <row spans="1:3" r="4">
      <c t="s" s="4" r="A4">
        <v>39</v>
      </c>
      <c t="n" s="7" r="B4">
        <v>-15754</v>
      </c>
      <c t="n" s="7" r="C4">
        <v>10617</v>
      </c>
    </row>
    <row spans="1:3" r="5">
      <c t="s" s="4" r="A5">
        <v>441</v>
      </c>
      <c t="n" s="7" r="B5">
        <v>-27533</v>
      </c>
      <c t="n" s="7" r="C5">
        <v>41497</v>
      </c>
    </row>
    <row spans="1:3" r="6">
      <c t="s" s="4" r="A6">
        <v>442</v>
      </c>
      <c t="s" s="4" r="B6">
        <v>443</v>
      </c>
      <c t="s" s="4" r="C6">
        <v>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v>
      </c>
      <c t="s" s="2" r="B1">
        <v>2</v>
      </c>
      <c t="s" s="2" r="C1">
        <v>58</v>
      </c>
    </row>
    <row spans="1:3" r="2">
      <c t="s" s="3" r="A2">
        <v>95</v>
      </c>
    </row>
    <row spans="1:3" r="3">
      <c t="s" s="4" r="A3">
        <v>96</v>
      </c>
      <c t="n" s="7" r="B3">
        <v>4380</v>
      </c>
      <c t="n" s="7" r="C3">
        <v>2470</v>
      </c>
    </row>
    <row spans="1:3" r="4">
      <c t="s" s="4" r="A4">
        <v>97</v>
      </c>
      <c t="n" s="8" r="B4">
        <v>0.01</v>
      </c>
      <c t="n" s="8" r="C4">
        <v>0.01</v>
      </c>
    </row>
    <row spans="1:3" r="5">
      <c t="s" s="4" r="A5">
        <v>98</v>
      </c>
      <c t="n" s="6" r="B5">
        <v>1850000000</v>
      </c>
      <c t="n" s="6" r="C5">
        <v>1850000000</v>
      </c>
    </row>
    <row spans="1:3" r="6">
      <c t="s" s="4" r="A6">
        <v>99</v>
      </c>
      <c t="n" s="6" r="B6">
        <v>161503000</v>
      </c>
      <c t="n" s="6" r="C6">
        <v>161433000</v>
      </c>
    </row>
    <row spans="1:3" r="7">
      <c t="s" s="4" r="A7">
        <v>100</v>
      </c>
      <c t="n" s="8" r="B7">
        <v>0.01</v>
      </c>
      <c t="n" s="8" r="C7">
        <v>0.01</v>
      </c>
    </row>
    <row spans="1:3" r="8">
      <c t="s" s="4" r="A8">
        <v>101</v>
      </c>
      <c t="n" s="6" r="B8">
        <v>100000000</v>
      </c>
      <c t="n" s="6" r="C8">
        <v>100000000</v>
      </c>
    </row>
    <row spans="1:3" r="9">
      <c t="s" s="4" r="A9">
        <v>102</v>
      </c>
      <c t="n" s="6" r="B9">
        <v>0</v>
      </c>
      <c t="n" s="6" r="C9">
        <v>0</v>
      </c>
    </row>
    <row spans="1:3" r="10">
      <c t="s" s="4" r="A10">
        <v>103</v>
      </c>
      <c t="n" s="6" r="B10">
        <v>77765000</v>
      </c>
      <c t="n" s="6" r="C10">
        <v>7776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33"/>
    <col customWidth="1" max="3" min="3" width="21"/>
  </cols>
  <sheetData>
    <row spans="1:3" r="1">
      <c t="s" s="1" r="A1">
        <v>445</v>
      </c>
      <c t="s" s="2" r="B1">
        <v>1</v>
      </c>
    </row>
    <row spans="1:3" r="2">
      <c t="s" s="2" r="B2">
        <v>446</v>
      </c>
      <c t="s" s="2" r="C2">
        <v>447</v>
      </c>
    </row>
    <row spans="1:3" r="3">
      <c t="s" s="3" r="A3">
        <v>184</v>
      </c>
    </row>
    <row spans="1:3" r="4">
      <c t="s" s="4" r="A4">
        <v>448</v>
      </c>
      <c t="n" s="6" r="B4">
        <v>2</v>
      </c>
    </row>
    <row spans="1:3" r="5">
      <c t="s" s="4" r="A5">
        <v>449</v>
      </c>
      <c t="n" s="7" r="B5">
        <v>25</v>
      </c>
      <c t="n" s="7" r="C5">
        <v>18</v>
      </c>
    </row>
    <row spans="1:3" r="6">
      <c t="s" s="4" r="A6">
        <v>450</v>
      </c>
      <c t="n" s="7" r="B6">
        <v>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1</v>
      </c>
      <c t="s" s="2" r="B1">
        <v>1</v>
      </c>
    </row>
    <row spans="1:3" r="2">
      <c t="s" s="2" r="B2">
        <v>2</v>
      </c>
      <c t="s" s="2" r="C2">
        <v>25</v>
      </c>
    </row>
    <row spans="1:3" r="3">
      <c t="s" s="3" r="A3">
        <v>184</v>
      </c>
    </row>
    <row spans="1:3" r="4">
      <c t="s" s="4" r="A4">
        <v>452</v>
      </c>
      <c t="n" s="7" r="B4">
        <v>22</v>
      </c>
      <c t="n" s="7" r="C4">
        <v>27</v>
      </c>
    </row>
    <row spans="1:3" r="5">
      <c t="s" s="4" r="A5">
        <v>453</v>
      </c>
      <c t="n" s="6" r="B5">
        <v>87</v>
      </c>
      <c t="n" s="6" r="C5">
        <v>85</v>
      </c>
    </row>
    <row spans="1:3" r="6">
      <c t="s" s="4" r="A6">
        <v>454</v>
      </c>
      <c t="n" s="6" r="B6">
        <v>-120</v>
      </c>
      <c t="n" s="6" r="C6">
        <v>-127</v>
      </c>
    </row>
    <row spans="1:3" r="7">
      <c t="s" s="4" r="A7">
        <v>455</v>
      </c>
      <c t="n" s="6" r="B7">
        <v>4</v>
      </c>
      <c t="n" s="6" r="C7">
        <v>4</v>
      </c>
    </row>
    <row spans="1:3" r="8">
      <c t="s" s="4" r="A8">
        <v>456</v>
      </c>
      <c t="n" s="6" r="B8">
        <v>70</v>
      </c>
      <c t="n" s="6" r="C8">
        <v>70</v>
      </c>
    </row>
    <row spans="1:3" r="9">
      <c t="s" s="4" r="A9">
        <v>457</v>
      </c>
      <c t="n" s="7" r="B9">
        <v>63</v>
      </c>
      <c t="n" s="7" r="C9">
        <v>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8</v>
      </c>
      <c t="s" s="2" r="B1">
        <v>1</v>
      </c>
      <c t="s" s="2" r="C1">
        <v>459</v>
      </c>
    </row>
    <row spans="1:3" r="2">
      <c t="s" s="2" r="B2">
        <v>2</v>
      </c>
      <c t="s" s="2" r="C2">
        <v>58</v>
      </c>
    </row>
    <row spans="1:3" r="3">
      <c t="s" s="3" r="A3">
        <v>460</v>
      </c>
    </row>
    <row spans="1:3" r="4">
      <c t="s" s="4" r="A4">
        <v>461</v>
      </c>
      <c t="n" s="7" r="B4">
        <v>-26869</v>
      </c>
      <c t="n" s="7" r="C4">
        <v>-24172</v>
      </c>
    </row>
    <row spans="1:3" r="5">
      <c t="s" s="4" r="A5">
        <v>462</v>
      </c>
      <c t="n" s="6" r="B5">
        <v>7203</v>
      </c>
      <c t="n" s="6" r="C5">
        <v>6479</v>
      </c>
    </row>
    <row spans="1:3" r="6">
      <c t="s" s="4" r="A6">
        <v>87</v>
      </c>
      <c t="n" s="6" r="B6">
        <v>-19666</v>
      </c>
      <c t="n" s="6" r="C6">
        <v>-17693</v>
      </c>
    </row>
    <row spans="1:3" r="7">
      <c t="s" s="4" r="A7">
        <v>463</v>
      </c>
    </row>
    <row spans="1:3" r="8">
      <c t="s" s="3" r="A8">
        <v>460</v>
      </c>
    </row>
    <row spans="1:3" r="9">
      <c t="s" s="4" r="A9">
        <v>461</v>
      </c>
      <c t="n" s="6" r="B9">
        <v>-9883</v>
      </c>
      <c t="n" s="6" r="C9">
        <v>-10030</v>
      </c>
    </row>
    <row spans="1:3" r="10">
      <c t="s" s="4" r="A10">
        <v>462</v>
      </c>
      <c t="n" s="6" r="B10">
        <v>1033</v>
      </c>
      <c t="n" s="6" r="C10">
        <v>1318</v>
      </c>
    </row>
    <row spans="1:3" r="11">
      <c t="s" s="4" r="A11">
        <v>87</v>
      </c>
      <c t="n" s="6" r="B11">
        <v>-8850</v>
      </c>
      <c t="n" s="6" r="C11">
        <v>-8712</v>
      </c>
    </row>
    <row spans="1:3" r="12">
      <c t="s" s="4" r="A12">
        <v>464</v>
      </c>
    </row>
    <row spans="1:3" r="13">
      <c t="s" s="3" r="A13">
        <v>460</v>
      </c>
    </row>
    <row spans="1:3" r="14">
      <c t="s" s="4" r="A14">
        <v>461</v>
      </c>
      <c t="n" s="6" r="B14">
        <v>-3940</v>
      </c>
      <c t="n" s="6" r="C14">
        <v>-4014</v>
      </c>
    </row>
    <row spans="1:3" r="15">
      <c t="s" s="4" r="A15">
        <v>462</v>
      </c>
      <c t="n" s="6" r="B15">
        <v>1464</v>
      </c>
      <c t="n" s="6" r="C15">
        <v>1464</v>
      </c>
    </row>
    <row spans="1:3" r="16">
      <c t="s" s="4" r="A16">
        <v>87</v>
      </c>
      <c t="n" s="6" r="B16">
        <v>-2476</v>
      </c>
      <c t="n" s="6" r="C16">
        <v>-2550</v>
      </c>
    </row>
    <row spans="1:3" r="17">
      <c t="s" s="4" r="A17">
        <v>465</v>
      </c>
    </row>
    <row spans="1:3" r="18">
      <c t="s" s="3" r="A18">
        <v>460</v>
      </c>
    </row>
    <row spans="1:3" r="19">
      <c t="s" s="4" r="A19">
        <v>461</v>
      </c>
      <c t="n" s="6" r="B19">
        <v>-13046</v>
      </c>
      <c t="n" s="6" r="C19">
        <v>-10128</v>
      </c>
    </row>
    <row spans="1:3" r="20">
      <c t="s" s="4" r="A20">
        <v>462</v>
      </c>
      <c t="n" s="6" r="B20">
        <v>4706</v>
      </c>
      <c t="n" s="6" r="C20">
        <v>3697</v>
      </c>
    </row>
    <row spans="1:3" r="21">
      <c t="s" s="4" r="A21">
        <v>87</v>
      </c>
      <c t="n" s="7" r="B21">
        <v>-8340</v>
      </c>
      <c t="n" s="7" r="C21">
        <v>-6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466</v>
      </c>
      <c t="s" s="2" r="B1">
        <v>1</v>
      </c>
    </row>
    <row spans="1:2" r="2">
      <c t="s" s="2" r="B2">
        <v>467</v>
      </c>
    </row>
    <row spans="1:2" r="3">
      <c t="s" s="3" r="A3">
        <v>460</v>
      </c>
    </row>
    <row spans="1:2" r="4">
      <c t="s" s="4" r="A4">
        <v>468</v>
      </c>
      <c t="n" s="7" r="B4">
        <v>-17693</v>
      </c>
    </row>
    <row spans="1:2" r="5">
      <c t="s" s="4" r="A5">
        <v>469</v>
      </c>
      <c t="n" s="6" r="B5">
        <v>-3122</v>
      </c>
    </row>
    <row spans="1:2" r="6">
      <c t="s" s="4" r="A6">
        <v>470</v>
      </c>
      <c t="n" s="6" r="B6">
        <v>1149</v>
      </c>
    </row>
    <row spans="1:2" r="7">
      <c t="s" s="4" r="A7">
        <v>471</v>
      </c>
      <c t="n" s="6" r="B7">
        <v>-19666</v>
      </c>
    </row>
    <row spans="1:2" r="8">
      <c t="s" s="4" r="A8">
        <v>463</v>
      </c>
    </row>
    <row spans="1:2" r="9">
      <c t="s" s="3" r="A9">
        <v>460</v>
      </c>
    </row>
    <row spans="1:2" r="10">
      <c t="s" s="4" r="A10">
        <v>468</v>
      </c>
      <c t="n" s="6" r="B10">
        <v>-8712</v>
      </c>
    </row>
    <row spans="1:2" r="11">
      <c t="s" s="4" r="A11">
        <v>469</v>
      </c>
      <c t="n" s="6" r="B11">
        <v>-138</v>
      </c>
    </row>
    <row spans="1:2" r="12">
      <c t="s" s="4" r="A12">
        <v>471</v>
      </c>
      <c t="n" s="6" r="B12">
        <v>-8850</v>
      </c>
    </row>
    <row spans="1:2" r="13">
      <c t="s" s="4" r="A13">
        <v>464</v>
      </c>
    </row>
    <row spans="1:2" r="14">
      <c t="s" s="3" r="A14">
        <v>460</v>
      </c>
    </row>
    <row spans="1:2" r="15">
      <c t="s" s="4" r="A15">
        <v>468</v>
      </c>
      <c t="n" s="6" r="B15">
        <v>-2550</v>
      </c>
    </row>
    <row spans="1:2" r="16">
      <c t="s" s="4" r="A16">
        <v>470</v>
      </c>
      <c t="n" s="6" r="B16">
        <v>74</v>
      </c>
    </row>
    <row spans="1:2" r="17">
      <c t="s" s="4" r="A17">
        <v>471</v>
      </c>
      <c t="n" s="6" r="B17">
        <v>-2476</v>
      </c>
    </row>
    <row spans="1:2" r="18">
      <c t="s" s="4" r="A18">
        <v>465</v>
      </c>
    </row>
    <row spans="1:2" r="19">
      <c t="s" s="3" r="A19">
        <v>460</v>
      </c>
    </row>
    <row spans="1:2" r="20">
      <c t="s" s="4" r="A20">
        <v>468</v>
      </c>
      <c t="n" s="6" r="B20">
        <v>-6431</v>
      </c>
    </row>
    <row spans="1:2" r="21">
      <c t="s" s="4" r="A21">
        <v>469</v>
      </c>
      <c t="n" s="6" r="B21">
        <v>-2984</v>
      </c>
    </row>
    <row spans="1:2" r="22">
      <c t="s" s="4" r="A22">
        <v>470</v>
      </c>
      <c t="n" s="6" r="B22">
        <v>1075</v>
      </c>
    </row>
    <row spans="1:2" r="23">
      <c t="s" s="4" r="A23">
        <v>471</v>
      </c>
      <c t="n" s="7" r="B23">
        <v>-83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2</v>
      </c>
      <c t="s" s="2" r="B1">
        <v>1</v>
      </c>
    </row>
    <row spans="1:3" r="2">
      <c t="s" s="2" r="B2">
        <v>2</v>
      </c>
      <c t="s" s="2" r="C2">
        <v>25</v>
      </c>
    </row>
    <row spans="1:3" r="3">
      <c t="s" s="3" r="A3">
        <v>473</v>
      </c>
    </row>
    <row spans="1:3" r="4">
      <c t="s" s="4" r="A4">
        <v>474</v>
      </c>
      <c t="n" s="7" r="B4">
        <v>-27533</v>
      </c>
      <c t="n" s="7" r="C4">
        <v>41497</v>
      </c>
    </row>
    <row spans="1:3" r="5">
      <c t="s" s="4" r="A5">
        <v>475</v>
      </c>
      <c t="n" s="6" r="B5">
        <v>-15754</v>
      </c>
      <c t="n" s="6" r="C5">
        <v>10617</v>
      </c>
    </row>
    <row spans="1:3" r="6">
      <c t="s" s="4" r="A6">
        <v>476</v>
      </c>
      <c t="n" s="6" r="B6">
        <v>-11779</v>
      </c>
      <c t="n" s="6" r="C6">
        <v>30880</v>
      </c>
    </row>
    <row spans="1:3" r="7">
      <c t="s" s="4" r="A7">
        <v>477</v>
      </c>
      <c t="n" s="6" r="B7">
        <v>118464</v>
      </c>
      <c t="n" s="7" r="C7">
        <v>202548</v>
      </c>
    </row>
    <row spans="1:3" r="8">
      <c t="s" s="4" r="A8">
        <v>478</v>
      </c>
    </row>
    <row spans="1:3" r="9">
      <c t="s" s="3" r="A9">
        <v>473</v>
      </c>
    </row>
    <row spans="1:3" r="10">
      <c t="s" s="4" r="A10">
        <v>476</v>
      </c>
      <c t="n" s="6" r="B10">
        <v>1149</v>
      </c>
    </row>
    <row spans="1:3" r="11">
      <c t="s" s="4" r="A11">
        <v>479</v>
      </c>
    </row>
    <row spans="1:3" r="12">
      <c t="s" s="3" r="A12">
        <v>473</v>
      </c>
    </row>
    <row spans="1:3" r="13">
      <c t="s" s="4" r="A13">
        <v>480</v>
      </c>
      <c t="n" s="6" r="B13">
        <v>1643</v>
      </c>
    </row>
    <row spans="1:3" r="14">
      <c t="s" s="4" r="A14">
        <v>475</v>
      </c>
      <c t="n" s="6" r="B14">
        <v>-568</v>
      </c>
    </row>
    <row spans="1:3" r="15">
      <c t="s" s="4" r="A15">
        <v>476</v>
      </c>
      <c t="n" s="6" r="B15">
        <v>1075</v>
      </c>
    </row>
    <row spans="1:3" r="16">
      <c t="s" s="4" r="A16">
        <v>481</v>
      </c>
    </row>
    <row spans="1:3" r="17">
      <c t="s" s="3" r="A17">
        <v>473</v>
      </c>
    </row>
    <row spans="1:3" r="18">
      <c t="s" s="4" r="A18">
        <v>477</v>
      </c>
      <c t="n" s="6" r="B18">
        <v>4</v>
      </c>
    </row>
    <row spans="1:3" r="19">
      <c t="s" s="4" r="A19">
        <v>482</v>
      </c>
    </row>
    <row spans="1:3" r="20">
      <c t="s" s="3" r="A20">
        <v>473</v>
      </c>
    </row>
    <row spans="1:3" r="21">
      <c t="s" s="4" r="A21">
        <v>477</v>
      </c>
      <c t="n" s="6" r="B21">
        <v>70</v>
      </c>
    </row>
    <row spans="1:3" r="22">
      <c t="s" s="4" r="A22">
        <v>483</v>
      </c>
    </row>
    <row spans="1:3" r="23">
      <c t="s" s="3" r="A23">
        <v>473</v>
      </c>
    </row>
    <row spans="1:3" r="24">
      <c t="s" s="4" r="A24">
        <v>474</v>
      </c>
      <c t="n" s="6" r="B24">
        <v>74</v>
      </c>
    </row>
    <row spans="1:3" r="25">
      <c t="s" s="4" r="A25">
        <v>476</v>
      </c>
      <c t="n" s="7" r="B25">
        <v>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s="1" r="A1">
        <v>484</v>
      </c>
      <c t="s" s="2" r="B1">
        <v>485</v>
      </c>
      <c t="s" s="2" r="C1">
        <v>2</v>
      </c>
      <c t="s" s="2" r="D1">
        <v>25</v>
      </c>
    </row>
    <row spans="1:4" r="2">
      <c t="s" s="3" r="A2">
        <v>486</v>
      </c>
    </row>
    <row spans="1:4" r="3">
      <c t="s" s="4" r="A3">
        <v>487</v>
      </c>
      <c t="n" s="7" r="C3">
        <v>17803</v>
      </c>
      <c t="n" s="7" r="D3">
        <v>16360</v>
      </c>
    </row>
    <row spans="1:4" r="4">
      <c t="s" s="4" r="A4">
        <v>488</v>
      </c>
    </row>
    <row spans="1:4" r="5">
      <c t="s" s="3" r="A5">
        <v>486</v>
      </c>
    </row>
    <row spans="1:4" r="6">
      <c t="s" s="4" r="A6">
        <v>489</v>
      </c>
      <c t="s" s="4" r="C6">
        <v>490</v>
      </c>
    </row>
    <row spans="1:4" r="7">
      <c t="s" s="4" r="A7">
        <v>491</v>
      </c>
      <c t="s" s="4" r="C7">
        <v>492</v>
      </c>
    </row>
    <row spans="1:4" r="8">
      <c t="s" s="4" r="A8">
        <v>493</v>
      </c>
      <c t="n" s="7" r="B8">
        <v>45000</v>
      </c>
    </row>
    <row spans="1:4" r="9">
      <c t="s" s="4" r="A9">
        <v>494</v>
      </c>
      <c t="n" s="7" r="B9">
        <v>15000</v>
      </c>
    </row>
    <row spans="1:4" r="10">
      <c t="s" s="4" r="A10">
        <v>495</v>
      </c>
      <c t="s" s="4" r="B10">
        <v>496</v>
      </c>
    </row>
    <row spans="1:4" r="11">
      <c t="s" s="4" r="A11">
        <v>497</v>
      </c>
      <c t="n" s="7" r="B11">
        <v>195000</v>
      </c>
    </row>
    <row spans="1:4" r="12">
      <c t="s" s="4" r="A12">
        <v>498</v>
      </c>
      <c t="n" s="7" r="C12">
        <v>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9</v>
      </c>
      <c t="s" s="2" r="B1">
        <v>1</v>
      </c>
    </row>
    <row spans="1:3" r="2">
      <c t="s" s="2" r="B2">
        <v>2</v>
      </c>
      <c t="s" s="2" r="C2">
        <v>25</v>
      </c>
    </row>
    <row spans="1:3" r="3">
      <c t="s" s="4" r="A3">
        <v>500</v>
      </c>
    </row>
    <row spans="1:3" r="4">
      <c t="s" s="3" r="A4">
        <v>501</v>
      </c>
    </row>
    <row spans="1:3" r="5">
      <c t="s" s="4" r="A5">
        <v>502</v>
      </c>
      <c t="n" s="7" r="B5">
        <v>263</v>
      </c>
      <c t="n" s="7" r="C5">
        <v>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2"/>
  </cols>
  <sheetData>
    <row spans="1:2" r="1">
      <c t="s" s="1" r="A1">
        <v>503</v>
      </c>
      <c t="s" s="2" r="B1">
        <v>1</v>
      </c>
    </row>
    <row spans="1:2" r="2">
      <c t="s" s="2" r="B2">
        <v>504</v>
      </c>
    </row>
    <row spans="1:2" r="3">
      <c t="s" s="3" r="A3">
        <v>196</v>
      </c>
    </row>
    <row spans="1:2" r="4">
      <c t="s" s="4" r="A4">
        <v>505</v>
      </c>
      <c t="n" s="6" r="B4">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6</v>
      </c>
      <c t="s" s="2" r="B1">
        <v>1</v>
      </c>
    </row>
    <row spans="1:3" r="2">
      <c t="s" s="2" r="B2">
        <v>2</v>
      </c>
      <c t="s" s="2" r="C2">
        <v>25</v>
      </c>
    </row>
    <row spans="1:3" r="3">
      <c t="s" s="3" r="A3">
        <v>27</v>
      </c>
    </row>
    <row spans="1:3" r="4">
      <c t="s" s="4" r="A4">
        <v>27</v>
      </c>
      <c t="n" s="7" r="B4">
        <v>145458</v>
      </c>
      <c t="n" s="7" r="C4">
        <v>301490</v>
      </c>
    </row>
    <row spans="1:3" r="5">
      <c t="s" s="3" r="A5">
        <v>507</v>
      </c>
    </row>
    <row spans="1:3" r="6">
      <c t="s" s="4" r="A6">
        <v>508</v>
      </c>
      <c t="n" s="6" r="B6">
        <v>16625</v>
      </c>
      <c t="n" s="6" r="C6">
        <v>24020</v>
      </c>
    </row>
    <row spans="1:3" r="7">
      <c t="s" s="4" r="A7">
        <v>509</v>
      </c>
      <c t="n" s="6" r="B7">
        <v>18586</v>
      </c>
      <c t="n" s="6" r="C7">
        <v>16223</v>
      </c>
    </row>
    <row spans="1:3" r="8">
      <c t="s" s="4" r="A8">
        <v>32</v>
      </c>
      <c t="n" s="6" r="B8">
        <v>1653</v>
      </c>
      <c t="n" s="6" r="C8">
        <v>1883</v>
      </c>
    </row>
    <row spans="1:3" r="9">
      <c t="s" s="4" r="A9">
        <v>36</v>
      </c>
      <c t="n" s="6" r="B9">
        <v>17262</v>
      </c>
      <c t="n" s="6" r="C9">
        <v>15308</v>
      </c>
    </row>
    <row spans="1:3" r="10">
      <c t="s" s="4" r="A10">
        <v>37</v>
      </c>
      <c t="n" s="6" r="B10">
        <v>5</v>
      </c>
    </row>
    <row spans="1:3" r="11">
      <c t="s" s="4" r="A11">
        <v>38</v>
      </c>
      <c t="n" s="6" r="B11">
        <v>-27533</v>
      </c>
      <c t="n" s="6" r="C11">
        <v>41497</v>
      </c>
    </row>
    <row spans="1:3" r="12">
      <c t="s" s="4" r="A12">
        <v>510</v>
      </c>
    </row>
    <row spans="1:3" r="13">
      <c t="s" s="3" r="A13">
        <v>27</v>
      </c>
    </row>
    <row spans="1:3" r="14">
      <c t="s" s="4" r="A14">
        <v>27</v>
      </c>
      <c t="n" s="6" r="B14">
        <v>145458</v>
      </c>
      <c t="n" s="6" r="C14">
        <v>301490</v>
      </c>
    </row>
    <row spans="1:3" r="15">
      <c t="s" s="3" r="A15">
        <v>511</v>
      </c>
    </row>
    <row spans="1:3" r="16">
      <c t="s" s="4" r="A16">
        <v>511</v>
      </c>
      <c t="n" s="6" r="B16">
        <v>21454</v>
      </c>
      <c t="n" s="6" r="C16">
        <v>90895</v>
      </c>
    </row>
    <row spans="1:3" r="17">
      <c t="s" s="4" r="A17">
        <v>512</v>
      </c>
    </row>
    <row spans="1:3" r="18">
      <c t="s" s="3" r="A18">
        <v>27</v>
      </c>
    </row>
    <row spans="1:3" r="19">
      <c t="s" s="4" r="A19">
        <v>27</v>
      </c>
      <c t="n" s="6" r="B19">
        <v>117463</v>
      </c>
      <c t="n" s="6" r="C19">
        <v>272869</v>
      </c>
    </row>
    <row spans="1:3" r="20">
      <c t="s" s="3" r="A20">
        <v>511</v>
      </c>
    </row>
    <row spans="1:3" r="21">
      <c t="s" s="4" r="A21">
        <v>511</v>
      </c>
      <c t="n" s="6" r="B21">
        <v>12608</v>
      </c>
      <c t="n" s="6" r="C21">
        <v>83819</v>
      </c>
    </row>
    <row spans="1:3" r="22">
      <c t="s" s="4" r="A22">
        <v>513</v>
      </c>
    </row>
    <row spans="1:3" r="23">
      <c t="s" s="3" r="A23">
        <v>27</v>
      </c>
    </row>
    <row spans="1:3" r="24">
      <c t="s" s="4" r="A24">
        <v>27</v>
      </c>
      <c t="n" s="6" r="B24">
        <v>27995</v>
      </c>
      <c t="n" s="6" r="C24">
        <v>28621</v>
      </c>
    </row>
    <row spans="1:3" r="25">
      <c t="s" s="3" r="A25">
        <v>511</v>
      </c>
    </row>
    <row spans="1:3" r="26">
      <c t="s" s="4" r="A26">
        <v>511</v>
      </c>
      <c t="n" s="6" r="B26">
        <v>8846</v>
      </c>
      <c t="n" s="6" r="C26">
        <v>7076</v>
      </c>
    </row>
    <row spans="1:3" r="27">
      <c t="s" s="4" r="A27">
        <v>514</v>
      </c>
    </row>
    <row spans="1:3" r="28">
      <c t="s" s="3" r="A28">
        <v>507</v>
      </c>
    </row>
    <row spans="1:3" r="29">
      <c t="s" s="4" r="A29">
        <v>508</v>
      </c>
      <c t="n" s="6" r="B29">
        <v>10819</v>
      </c>
      <c t="n" s="6" r="C29">
        <v>15760</v>
      </c>
    </row>
    <row spans="1:3" r="30">
      <c t="s" s="4" r="A30">
        <v>509</v>
      </c>
      <c t="n" s="6" r="B30">
        <v>18586</v>
      </c>
      <c t="n" s="6" r="C30">
        <v>16223</v>
      </c>
    </row>
    <row spans="1:3" r="31">
      <c t="s" s="4" r="A31">
        <v>32</v>
      </c>
      <c t="n" s="6" r="B31">
        <v>1653</v>
      </c>
      <c t="n" s="6" r="C31">
        <v>1883</v>
      </c>
    </row>
    <row spans="1:3" r="32">
      <c t="s" s="4" r="A32">
        <v>515</v>
      </c>
      <c t="n" s="6" r="B32">
        <v>672</v>
      </c>
      <c t="n" s="6" r="C32">
        <v>224</v>
      </c>
    </row>
    <row spans="1:3" r="33">
      <c t="s" s="4" r="A33">
        <v>36</v>
      </c>
      <c t="n" s="6" r="B33">
        <v>17262</v>
      </c>
      <c t="n" s="7" r="C33">
        <v>15308</v>
      </c>
    </row>
    <row spans="1:3" r="34">
      <c t="s" s="4" r="A34">
        <v>37</v>
      </c>
      <c t="n" s="7" r="B34">
        <v>-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6</v>
      </c>
      <c t="s" s="2" r="B1">
        <v>1</v>
      </c>
    </row>
    <row spans="1:3" r="2">
      <c t="s" s="2" r="B2">
        <v>2</v>
      </c>
      <c t="s" s="2" r="C2">
        <v>25</v>
      </c>
    </row>
    <row spans="1:3" r="3">
      <c t="s" s="3" r="A3">
        <v>33</v>
      </c>
    </row>
    <row spans="1:3" r="4">
      <c t="s" s="4" r="A4">
        <v>517</v>
      </c>
      <c t="n" s="7" r="C4">
        <v>324</v>
      </c>
    </row>
    <row spans="1:3" r="5">
      <c t="s" s="4" r="A5">
        <v>518</v>
      </c>
      <c t="n" s="7" r="B5">
        <v>76</v>
      </c>
    </row>
    <row spans="1:3" r="6">
      <c t="s" s="4" r="A6">
        <v>519</v>
      </c>
      <c t="n" s="7" r="B6">
        <v>76</v>
      </c>
      <c t="n" s="7" r="C6">
        <v>3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43"/>
    <col customWidth="1" max="7" min="7" width="24"/>
    <col customWidth="1" max="8" min="8" width="18"/>
    <col customWidth="1" max="9" min="9" width="34"/>
  </cols>
  <sheetData>
    <row spans="1:9" r="1">
      <c t="s" s="1" r="A1">
        <v>104</v>
      </c>
      <c t="s" s="2" r="B1">
        <v>105</v>
      </c>
      <c t="s" s="2" r="C1">
        <v>106</v>
      </c>
      <c t="s" s="2" r="D1">
        <v>107</v>
      </c>
      <c t="s" s="2" r="E1">
        <v>108</v>
      </c>
      <c t="s" s="2" r="F1">
        <v>109</v>
      </c>
      <c t="s" s="2" r="G1">
        <v>110</v>
      </c>
      <c t="s" s="2" r="H1">
        <v>111</v>
      </c>
      <c t="s" s="2" r="I1">
        <v>112</v>
      </c>
    </row>
    <row spans="1:9" r="2">
      <c t="s" s="4" r="A2">
        <v>113</v>
      </c>
      <c t="n" s="7" r="B2">
        <v>33474</v>
      </c>
      <c t="n" s="7" r="C2">
        <v>2387</v>
      </c>
      <c t="n" s="7" r="D2">
        <v>771888</v>
      </c>
      <c t="n" s="7" r="E2">
        <v>497179</v>
      </c>
      <c t="n" s="7" r="F2">
        <v>-12809</v>
      </c>
      <c t="n" s="7" r="G2">
        <v>-1227663</v>
      </c>
      <c t="n" s="7" r="H2">
        <v>30982</v>
      </c>
      <c t="n" s="7" r="I2">
        <v>2492</v>
      </c>
    </row>
    <row spans="1:9" r="3">
      <c t="s" s="4" r="A3">
        <v>114</v>
      </c>
      <c t="n" s="6" r="C3">
        <v>160913</v>
      </c>
      <c t="n" s="6" r="G3">
        <v>77765</v>
      </c>
    </row>
    <row spans="1:9" r="4">
      <c t="s" s="4" r="A4">
        <v>115</v>
      </c>
      <c t="n" s="6" r="B4">
        <v>786</v>
      </c>
      <c t="n" s="7" r="C4">
        <v>1</v>
      </c>
      <c t="n" s="6" r="D4">
        <v>785</v>
      </c>
      <c t="n" s="6" r="H4">
        <v>786</v>
      </c>
    </row>
    <row spans="1:9" r="5">
      <c t="s" s="4" r="A5">
        <v>116</v>
      </c>
      <c t="n" s="6" r="C5">
        <v>221</v>
      </c>
    </row>
    <row spans="1:9" r="6">
      <c t="s" s="4" r="A6">
        <v>32</v>
      </c>
      <c t="n" s="6" r="B6">
        <v>1883</v>
      </c>
      <c t="n" s="6" r="D6">
        <v>1883</v>
      </c>
      <c t="n" s="6" r="H6">
        <v>1883</v>
      </c>
    </row>
    <row spans="1:9" r="7">
      <c t="s" s="4" r="A7">
        <v>117</v>
      </c>
      <c t="n" s="6" r="B7">
        <v>-124</v>
      </c>
      <c t="n" s="6" r="D7">
        <v>-124</v>
      </c>
      <c t="n" s="6" r="H7">
        <v>-124</v>
      </c>
    </row>
    <row spans="1:9" r="8">
      <c t="s" s="4" r="A8">
        <v>40</v>
      </c>
      <c t="n" s="6" r="B8">
        <v>30880</v>
      </c>
      <c t="n" s="6" r="E8">
        <v>30759</v>
      </c>
      <c t="n" s="6" r="H8">
        <v>30759</v>
      </c>
      <c t="n" s="6" r="I8">
        <v>121</v>
      </c>
    </row>
    <row spans="1:9" r="9">
      <c t="s" s="4" r="A9">
        <v>118</v>
      </c>
      <c t="n" s="6" r="B9">
        <v>-5919</v>
      </c>
      <c t="n" s="6" r="F9">
        <v>-5919</v>
      </c>
      <c t="n" s="6" r="H9">
        <v>-5919</v>
      </c>
    </row>
    <row spans="1:9" r="10">
      <c t="s" s="4" r="A10">
        <v>119</v>
      </c>
      <c t="n" s="6" r="B10">
        <v>60980</v>
      </c>
      <c t="n" s="7" r="C10">
        <v>2388</v>
      </c>
      <c t="n" s="6" r="D10">
        <v>774432</v>
      </c>
      <c t="n" s="6" r="E10">
        <v>527938</v>
      </c>
      <c t="n" s="6" r="F10">
        <v>-18728</v>
      </c>
      <c t="n" s="7" r="G10">
        <v>-1227663</v>
      </c>
      <c t="n" s="6" r="H10">
        <v>58367</v>
      </c>
      <c t="n" s="6" r="I10">
        <v>2613</v>
      </c>
    </row>
    <row spans="1:9" r="11">
      <c t="s" s="4" r="A11">
        <v>120</v>
      </c>
      <c t="n" s="6" r="C11">
        <v>161134</v>
      </c>
      <c t="n" s="6" r="G11">
        <v>77765</v>
      </c>
    </row>
    <row spans="1:9" r="12">
      <c t="s" s="4" r="A12">
        <v>121</v>
      </c>
      <c t="n" s="6" r="B12">
        <v>-60368</v>
      </c>
      <c t="n" s="7" r="C12">
        <v>2391</v>
      </c>
      <c t="n" s="6" r="D12">
        <v>776705</v>
      </c>
      <c t="n" s="6" r="E12">
        <v>405044</v>
      </c>
      <c t="n" s="6" r="F12">
        <v>-17693</v>
      </c>
      <c t="n" s="7" r="G12">
        <v>-1227663</v>
      </c>
      <c t="n" s="6" r="H12">
        <v>-61216</v>
      </c>
      <c t="n" s="6" r="I12">
        <v>848</v>
      </c>
    </row>
    <row spans="1:9" r="13">
      <c t="s" s="4" r="A13">
        <v>122</v>
      </c>
      <c t="n" s="6" r="C13">
        <v>161433</v>
      </c>
      <c t="n" s="6" r="G13">
        <v>77765</v>
      </c>
    </row>
    <row spans="1:9" r="14">
      <c t="s" s="4" r="A14">
        <v>115</v>
      </c>
      <c t="n" s="7" r="B14">
        <v>101</v>
      </c>
      <c t="n" s="7" r="C14">
        <v>1</v>
      </c>
      <c t="n" s="6" r="D14">
        <v>100</v>
      </c>
      <c t="n" s="6" r="H14">
        <v>101</v>
      </c>
    </row>
    <row spans="1:9" r="15">
      <c t="s" s="4" r="A15">
        <v>116</v>
      </c>
      <c t="n" s="6" r="B15">
        <v>70</v>
      </c>
      <c t="n" s="6" r="C15">
        <v>70</v>
      </c>
    </row>
    <row spans="1:9" r="16">
      <c t="s" s="4" r="A16">
        <v>32</v>
      </c>
      <c t="n" s="7" r="B16">
        <v>1653</v>
      </c>
      <c t="n" s="6" r="D16">
        <v>1653</v>
      </c>
      <c t="n" s="6" r="H16">
        <v>1653</v>
      </c>
    </row>
    <row spans="1:9" r="17">
      <c t="s" s="4" r="A17">
        <v>117</v>
      </c>
      <c t="n" s="6" r="B17">
        <v>-738</v>
      </c>
      <c t="n" s="6" r="D17">
        <v>-738</v>
      </c>
      <c t="n" s="6" r="H17">
        <v>-738</v>
      </c>
    </row>
    <row spans="1:9" r="18">
      <c t="s" s="4" r="A18">
        <v>123</v>
      </c>
      <c t="n" s="6" r="B18">
        <v>-535</v>
      </c>
      <c t="n" s="6" r="I18">
        <v>-535</v>
      </c>
    </row>
    <row spans="1:9" r="19">
      <c t="s" s="4" r="A19">
        <v>40</v>
      </c>
      <c t="n" s="6" r="B19">
        <v>-11779</v>
      </c>
      <c t="n" s="6" r="E19">
        <v>-11776</v>
      </c>
      <c t="n" s="6" r="H19">
        <v>-11776</v>
      </c>
      <c t="n" s="6" r="I19">
        <v>-3</v>
      </c>
    </row>
    <row spans="1:9" r="20">
      <c t="s" s="4" r="A20">
        <v>118</v>
      </c>
      <c t="n" s="6" r="B20">
        <v>-1973</v>
      </c>
      <c t="n" s="6" r="F20">
        <v>-1973</v>
      </c>
      <c t="n" s="6" r="H20">
        <v>-1973</v>
      </c>
    </row>
    <row spans="1:9" r="21">
      <c t="s" s="4" r="A21">
        <v>124</v>
      </c>
      <c t="n" s="7" r="B21">
        <v>-73639</v>
      </c>
      <c t="n" s="7" r="C21">
        <v>2392</v>
      </c>
      <c t="n" s="7" r="D21">
        <v>777720</v>
      </c>
      <c t="n" s="7" r="E21">
        <v>393268</v>
      </c>
      <c t="n" s="7" r="F21">
        <v>-19666</v>
      </c>
      <c t="n" s="7" r="G21">
        <v>-1227663</v>
      </c>
      <c t="n" s="7" r="H21">
        <v>-73949</v>
      </c>
      <c t="n" s="7" r="I21">
        <v>310</v>
      </c>
    </row>
    <row spans="1:9" r="22">
      <c t="s" s="4" r="A22">
        <v>125</v>
      </c>
      <c t="n" s="6" r="C22">
        <v>161503</v>
      </c>
      <c t="n" s="6" r="G22">
        <v>777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0</v>
      </c>
      <c t="s" s="2" r="B1">
        <v>1</v>
      </c>
    </row>
    <row spans="1:3" r="2">
      <c t="s" s="2" r="B2">
        <v>2</v>
      </c>
      <c t="s" s="2" r="C2">
        <v>25</v>
      </c>
    </row>
    <row spans="1:3" r="3">
      <c t="s" s="3" r="A3">
        <v>521</v>
      </c>
    </row>
    <row spans="1:3" r="4">
      <c t="s" s="4" r="A4">
        <v>519</v>
      </c>
      <c t="n" s="7" r="B4">
        <v>76</v>
      </c>
      <c t="n" s="7" r="C4">
        <v>324</v>
      </c>
    </row>
    <row spans="1:3" r="5">
      <c t="s" s="4" r="A5">
        <v>512</v>
      </c>
    </row>
    <row spans="1:3" r="6">
      <c t="s" s="3" r="A6">
        <v>521</v>
      </c>
    </row>
    <row spans="1:3" r="7">
      <c t="s" s="4" r="A7">
        <v>519</v>
      </c>
      <c t="n" s="7" r="B7">
        <v>76</v>
      </c>
    </row>
    <row spans="1:3" r="8">
      <c t="s" s="4" r="A8">
        <v>514</v>
      </c>
    </row>
    <row spans="1:3" r="9">
      <c t="s" s="3" r="A9">
        <v>521</v>
      </c>
    </row>
    <row spans="1:3" r="10">
      <c t="s" s="4" r="A10">
        <v>519</v>
      </c>
      <c t="n" s="7" r="C10">
        <v>3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522</v>
      </c>
      <c t="s" s="2" r="B1">
        <v>523</v>
      </c>
    </row>
    <row spans="1:2" r="2">
      <c t="s" s="4" r="A2">
        <v>297</v>
      </c>
    </row>
    <row spans="1:2" r="3">
      <c t="s" s="3" r="A3">
        <v>521</v>
      </c>
    </row>
    <row spans="1:2" r="4">
      <c t="s" s="4" r="A4">
        <v>524</v>
      </c>
      <c t="n" s="7" r="B4">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5</v>
      </c>
      <c t="s" s="2" r="B1">
        <v>2</v>
      </c>
      <c t="s" s="2" r="C1">
        <v>58</v>
      </c>
    </row>
    <row spans="1:3" r="2">
      <c t="s" s="3" r="A2">
        <v>526</v>
      </c>
    </row>
    <row spans="1:3" r="3">
      <c t="s" s="4" r="A3">
        <v>68</v>
      </c>
      <c t="n" s="7" r="B3">
        <v>15301</v>
      </c>
      <c t="n" s="7" r="C3">
        <v>15301</v>
      </c>
    </row>
    <row spans="1:3" r="4">
      <c t="s" s="4" r="A4">
        <v>527</v>
      </c>
    </row>
    <row spans="1:3" r="5">
      <c t="s" s="3" r="A5">
        <v>526</v>
      </c>
    </row>
    <row spans="1:3" r="6">
      <c t="s" s="4" r="A6">
        <v>68</v>
      </c>
      <c t="n" s="7" r="B6">
        <v>153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v>
      </c>
      <c t="s" s="2" r="C2">
        <v>25</v>
      </c>
    </row>
    <row spans="1:3" r="3">
      <c t="s" s="3" r="A3">
        <v>127</v>
      </c>
    </row>
    <row spans="1:3" r="4">
      <c t="s" s="4" r="A4">
        <v>40</v>
      </c>
      <c t="n" s="7" r="B4">
        <v>-11779</v>
      </c>
      <c t="n" s="7" r="C4">
        <v>30880</v>
      </c>
    </row>
    <row spans="1:3" r="5">
      <c t="s" s="3" r="A5">
        <v>128</v>
      </c>
    </row>
    <row spans="1:3" r="6">
      <c t="s" s="4" r="A6">
        <v>129</v>
      </c>
      <c t="n" s="6" r="B6">
        <v>17451</v>
      </c>
      <c t="n" s="6" r="C6">
        <v>14920</v>
      </c>
    </row>
    <row spans="1:3" r="7">
      <c t="s" s="4" r="A7">
        <v>130</v>
      </c>
      <c t="n" s="6" r="B7">
        <v>2827</v>
      </c>
      <c t="n" s="6" r="C7">
        <v>2993</v>
      </c>
    </row>
    <row spans="1:3" r="8">
      <c t="s" s="4" r="A8">
        <v>131</v>
      </c>
      <c t="n" s="6" r="B8">
        <v>1878</v>
      </c>
    </row>
    <row spans="1:3" r="9">
      <c t="s" s="4" r="A9">
        <v>132</v>
      </c>
      <c t="n" s="6" r="B9">
        <v>76</v>
      </c>
    </row>
    <row spans="1:3" r="10">
      <c t="s" s="4" r="A10">
        <v>133</v>
      </c>
      <c t="n" s="6" r="C10">
        <v>1241</v>
      </c>
    </row>
    <row spans="1:3" r="11">
      <c t="s" s="4" r="A11">
        <v>134</v>
      </c>
      <c t="n" s="6" r="B11">
        <v>-112</v>
      </c>
    </row>
    <row spans="1:3" r="12">
      <c t="s" s="4" r="A12">
        <v>135</v>
      </c>
      <c t="n" s="6" r="C12">
        <v>18</v>
      </c>
    </row>
    <row spans="1:3" r="13">
      <c t="s" s="4" r="A13">
        <v>136</v>
      </c>
      <c t="n" s="6" r="B13">
        <v>-16139</v>
      </c>
      <c t="n" s="6" r="C13">
        <v>262</v>
      </c>
    </row>
    <row spans="1:3" r="14">
      <c t="s" s="4" r="A14">
        <v>32</v>
      </c>
      <c t="n" s="6" r="B14">
        <v>1653</v>
      </c>
      <c t="n" s="6" r="C14">
        <v>1883</v>
      </c>
    </row>
    <row spans="1:3" r="15">
      <c t="s" s="3" r="A15">
        <v>137</v>
      </c>
    </row>
    <row spans="1:3" r="16">
      <c t="s" s="4" r="A16">
        <v>138</v>
      </c>
      <c t="n" s="6" r="B16">
        <v>-9608</v>
      </c>
      <c t="n" s="6" r="C16">
        <v>28650</v>
      </c>
    </row>
    <row spans="1:3" r="17">
      <c t="s" s="4" r="A17">
        <v>62</v>
      </c>
      <c t="n" s="6" r="B17">
        <v>1103</v>
      </c>
      <c t="n" s="6" r="C17">
        <v>14624</v>
      </c>
    </row>
    <row spans="1:3" r="18">
      <c t="s" s="4" r="A18">
        <v>63</v>
      </c>
      <c t="n" s="6" r="B18">
        <v>6234</v>
      </c>
      <c t="n" s="6" r="C18">
        <v>3567</v>
      </c>
    </row>
    <row spans="1:3" r="19">
      <c t="s" s="4" r="A19">
        <v>74</v>
      </c>
      <c t="n" s="6" r="B19">
        <v>1980</v>
      </c>
      <c t="n" s="6" r="C19">
        <v>-17255</v>
      </c>
    </row>
    <row spans="1:3" r="20">
      <c t="s" s="4" r="A20">
        <v>75</v>
      </c>
      <c t="n" s="6" r="B20">
        <v>-4150</v>
      </c>
      <c t="n" s="6" r="C20">
        <v>-4363</v>
      </c>
    </row>
    <row spans="1:3" r="21">
      <c t="s" s="4" r="A21">
        <v>139</v>
      </c>
      <c t="n" s="6" r="B21">
        <v>-8586</v>
      </c>
      <c t="n" s="6" r="C21">
        <v>77420</v>
      </c>
    </row>
    <row spans="1:3" r="22">
      <c t="s" s="3" r="A22">
        <v>140</v>
      </c>
    </row>
    <row spans="1:3" r="23">
      <c t="s" s="4" r="A23">
        <v>141</v>
      </c>
      <c t="n" s="6" r="B23">
        <v>588</v>
      </c>
    </row>
    <row spans="1:3" r="24">
      <c t="s" s="4" r="A24">
        <v>142</v>
      </c>
      <c t="n" s="6" r="B24">
        <v>-13744</v>
      </c>
      <c t="n" s="6" r="C24">
        <v>-31855</v>
      </c>
    </row>
    <row spans="1:3" r="25">
      <c t="s" s="4" r="A25">
        <v>143</v>
      </c>
      <c t="n" s="6" r="B25">
        <v>-13156</v>
      </c>
      <c t="n" s="6" r="C25">
        <v>-31855</v>
      </c>
    </row>
    <row spans="1:3" r="26">
      <c t="s" s="3" r="A26">
        <v>144</v>
      </c>
    </row>
    <row spans="1:3" r="27">
      <c t="s" s="4" r="A27">
        <v>145</v>
      </c>
      <c t="n" s="6" r="B27">
        <v>-3128</v>
      </c>
      <c t="n" s="6" r="C27">
        <v>-3128</v>
      </c>
    </row>
    <row spans="1:3" r="28">
      <c t="s" s="4" r="A28">
        <v>146</v>
      </c>
      <c t="n" s="6" r="B28">
        <v>-1724</v>
      </c>
      <c t="n" s="6" r="C28">
        <v>-1479</v>
      </c>
    </row>
    <row spans="1:3" r="29">
      <c t="s" s="4" r="A29">
        <v>147</v>
      </c>
      <c t="n" s="6" r="B29">
        <v>101</v>
      </c>
      <c t="n" s="6" r="C29">
        <v>786</v>
      </c>
    </row>
    <row spans="1:3" r="30">
      <c t="s" s="4" r="A30">
        <v>148</v>
      </c>
      <c t="n" s="6" r="B30">
        <v>-738</v>
      </c>
      <c t="n" s="6" r="C30">
        <v>-124</v>
      </c>
    </row>
    <row spans="1:3" r="31">
      <c t="s" s="4" r="A31">
        <v>149</v>
      </c>
      <c t="n" s="6" r="B31">
        <v>-535</v>
      </c>
    </row>
    <row spans="1:3" r="32">
      <c t="s" s="4" r="A32">
        <v>150</v>
      </c>
      <c t="n" s="6" r="B32">
        <v>-6024</v>
      </c>
      <c t="n" s="6" r="C32">
        <v>-3945</v>
      </c>
    </row>
    <row spans="1:3" r="33">
      <c t="s" s="4" r="A33">
        <v>151</v>
      </c>
      <c t="n" s="6" r="B33">
        <v>34</v>
      </c>
    </row>
    <row spans="1:3" r="34">
      <c t="s" s="4" r="A34">
        <v>152</v>
      </c>
      <c t="n" s="6" r="B34">
        <v>118</v>
      </c>
      <c t="n" s="6" r="C34">
        <v>-171</v>
      </c>
    </row>
    <row spans="1:3" r="35">
      <c t="s" s="4" r="A35">
        <v>153</v>
      </c>
      <c t="n" s="6" r="B35">
        <v>-27614</v>
      </c>
      <c t="n" s="6" r="C35">
        <v>41449</v>
      </c>
    </row>
    <row spans="1:3" r="36">
      <c t="s" s="3" r="A36">
        <v>154</v>
      </c>
    </row>
    <row spans="1:3" r="37">
      <c t="s" s="4" r="A37">
        <v>155</v>
      </c>
      <c t="n" s="6" r="B37">
        <v>171486</v>
      </c>
      <c t="n" s="6" r="C37">
        <v>76923</v>
      </c>
    </row>
    <row spans="1:3" r="38">
      <c t="s" s="4" r="A38">
        <v>156</v>
      </c>
      <c t="n" s="7" r="B38">
        <v>143872</v>
      </c>
      <c t="n" s="7" r="C38">
        <v>1183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2</v>
      </c>
      <c t="s" s="2" r="B1">
        <v>1</v>
      </c>
    </row>
    <row spans="1:2" r="2">
      <c t="s" s="2" r="B2">
        <v>2</v>
      </c>
    </row>
    <row spans="1:2" r="3">
      <c t="s" s="3" r="A3">
        <v>160</v>
      </c>
    </row>
    <row spans="1:2" r="4">
      <c t="s" s="4" r="A4">
        <v>62</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Significant Accounting Policies</vt:lpstr>
      <vt:lpstr>Inventories</vt:lpstr>
      <vt:lpstr>Property, Plant, and Equipment</vt:lpstr>
      <vt:lpstr>Long-Term Debt</vt:lpstr>
      <vt:lpstr>Earnings (Loss) per Share</vt:lpstr>
      <vt:lpstr>Derivative Instruments</vt:lpstr>
      <vt:lpstr>Fair Value Measurements</vt:lpstr>
      <vt:lpstr>Common Stock and Stock-Based Co</vt:lpstr>
      <vt:lpstr>Income Taxes</vt:lpstr>
      <vt:lpstr>Defined Benefit Plans</vt:lpstr>
      <vt:lpstr>Accumulated Other Comprehensive</vt:lpstr>
      <vt:lpstr>Commitments and Contingent Liab</vt:lpstr>
      <vt:lpstr>Transactions with Related Parti</vt:lpstr>
      <vt:lpstr>Segment Reporting</vt:lpstr>
      <vt:lpstr>Restructuring Charges</vt:lpstr>
      <vt:lpstr>Indefinite-Lived Intangibles - </vt:lpstr>
      <vt:lpstr>Significant Accounting Polici24</vt:lpstr>
      <vt:lpstr>Inventories (Tables)</vt:lpstr>
      <vt:lpstr>Property, Plant, and Equipment </vt:lpstr>
      <vt:lpstr>Long-Term Debt (Tables)</vt:lpstr>
      <vt:lpstr>Earnings (Loss) per Share (Tabl</vt:lpstr>
      <vt:lpstr>Derivative Instruments (Tables)</vt:lpstr>
      <vt:lpstr>Fair Value Measurements (Tables</vt:lpstr>
      <vt:lpstr>Common Stock and Stock-Based 31</vt:lpstr>
      <vt:lpstr>Defined Benefit Plans (Tables)</vt:lpstr>
      <vt:lpstr>Accumulated Other Comprehensi33</vt:lpstr>
      <vt:lpstr>Segment Reporting (Tables)</vt:lpstr>
      <vt:lpstr>Restructuring Charges (Tables)</vt:lpstr>
      <vt:lpstr>Inventories - Schedule of Inven</vt:lpstr>
      <vt:lpstr>Property, Plant, and Equipmen37</vt:lpstr>
      <vt:lpstr>Long-Term Debt - Schedule of Lo</vt:lpstr>
      <vt:lpstr>Long-Term Debt - Additional Inf</vt:lpstr>
      <vt:lpstr>Long-Term Debt - Summary of Cha</vt:lpstr>
      <vt:lpstr>Earnings (Loss) per Share - Com</vt:lpstr>
      <vt:lpstr>Earnings (Loss) per Share - Add</vt:lpstr>
      <vt:lpstr>Derivative Instruments - Additi</vt:lpstr>
      <vt:lpstr>Derivative Instruments - Fair V</vt:lpstr>
      <vt:lpstr>Fair Value Measurements - Addit</vt:lpstr>
      <vt:lpstr>Fair Value Measurements - Finan</vt:lpstr>
      <vt:lpstr>Common Stock and Stock Based Co</vt:lpstr>
      <vt:lpstr>Common Stock and Stock Based 48</vt:lpstr>
      <vt:lpstr>Income Taxes - Additional Infor</vt:lpstr>
      <vt:lpstr>Defined Benefit Plans - Additio</vt:lpstr>
      <vt:lpstr>Defined Benefit Plans - Summary</vt:lpstr>
      <vt:lpstr>Accumulated Other Comprehensi52</vt:lpstr>
      <vt:lpstr>Accumulated Other Comprehensi53</vt:lpstr>
      <vt:lpstr>Accumulated Other Comprehensi54</vt:lpstr>
      <vt:lpstr>Commitments and Contingent Li55</vt:lpstr>
      <vt:lpstr>Transactions with Related Par56</vt:lpstr>
      <vt:lpstr>Segment Reporting - Additional </vt:lpstr>
      <vt:lpstr>Segment Reporting - Summarized </vt:lpstr>
      <vt:lpstr>Restructuring Charges - Summary</vt:lpstr>
      <vt:lpstr>Restructuring Charges - Summa60</vt:lpstr>
      <vt:lpstr>Restructuring Charges - Additio</vt:lpstr>
      <vt:lpstr>Indefinite-Lived Intangibles 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19:26Z</dcterms:created>
  <dcterms:modified xmlns:dcterms="http://purl.org/dc/terms/" xmlns:xsi="http://www.w3.org/2001/XMLSchema-instance" xsi:type="dcterms:W3CDTF">2016-05-10T17:19:26Z</dcterms:modified>
  <dc:title xmlns:dc="http://purl.org/dc/elements/1.1/">Untitled</dc:title>
  <dc:description xmlns:dc="http://purl.org/dc/elements/1.1/"/>
  <dc:subject xmlns:dc="http://purl.org/dc/elements/1.1/"/>
  <cp:keywords/>
  <cp:category/>
</cp:coreProperties>
</file>